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Note 1 - The Company and Summar" sheetId="6" r:id="rId6"/>
    <s:sheet name="Note 2 - Debt" sheetId="7" r:id="rId7"/>
    <s:sheet name="Note 3 - Stockholders' Equity" sheetId="8" r:id="rId8"/>
    <s:sheet name="Note 4 - Stock Options and Warr" sheetId="9" r:id="rId9"/>
    <s:sheet name="Note 5 - Subsequent Events" sheetId="10" r:id="rId10"/>
    <s:sheet name="Note 1 - The Company and Summ11" sheetId="11" r:id="rId11"/>
    <s:sheet name="Note 1 - The Company and Summ12" sheetId="12" r:id="rId12"/>
    <s:sheet name="Note 4 - Stock Options and Wa13" sheetId="13" r:id="rId13"/>
    <s:sheet name="Note 1 - The Company and Summ14" sheetId="14" r:id="rId14"/>
    <s:sheet name="Note 1 - The Company and Summ15" sheetId="15" r:id="rId15"/>
    <s:sheet name="Note 4 - Stock Options and Wa16" sheetId="16" r:id="rId16"/>
    <s:sheet name="Note 4 - Stock Options and Wa17" sheetId="17" r:id="rId17"/>
  </s:sheets>
  <s:definedNames/>
  <s:calcPr calcId="124519" calcMode="auto" fullCalcOnLoad="1"/>
</s:workbook>
</file>

<file path=xl/sharedStrings.xml><?xml version="1.0" encoding="utf-8"?>
<sst xmlns="http://schemas.openxmlformats.org/spreadsheetml/2006/main" uniqueCount="212">
  <si>
    <t>Document and Entity Information - shares</t>
  </si>
  <si>
    <t>3 Months Ended</t>
  </si>
  <si>
    <t>Mar. 31, 2016</t>
  </si>
  <si>
    <t>May. 13, 2016</t>
  </si>
  <si>
    <t>Document And Entity Information</t>
  </si>
  <si>
    <t>Entity Registrant Name</t>
  </si>
  <si>
    <t>OXIS INTERNATIONAL INC</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 USD ($)</t>
  </si>
  <si>
    <t>Dec. 31, 2015</t>
  </si>
  <si>
    <t>Current Assets:</t>
  </si>
  <si>
    <t>Cash and cash equivalents</t>
  </si>
  <si>
    <t>Prepaid expenses</t>
  </si>
  <si>
    <t>Total Current Assets</t>
  </si>
  <si>
    <t>Fixed Assets, net</t>
  </si>
  <si>
    <t>Total Other Assets</t>
  </si>
  <si>
    <t>TOTAL ASSETS</t>
  </si>
  <si>
    <t>Current Liabilities:</t>
  </si>
  <si>
    <t>Accounts payable</t>
  </si>
  <si>
    <t>Accrued interest</t>
  </si>
  <si>
    <t>Accrued expenses</t>
  </si>
  <si>
    <t>Line of credit</t>
  </si>
  <si>
    <t>Warrant liability</t>
  </si>
  <si>
    <t>Settlement note payable</t>
  </si>
  <si>
    <t>Demand notes payable</t>
  </si>
  <si>
    <t>Convertible debentures, net of discount of $1,682,000 and $900,000, current portion</t>
  </si>
  <si>
    <t>Convertible debentures</t>
  </si>
  <si>
    <t>Total Current Liabilities</t>
  </si>
  <si>
    <t>Long term liabilities:</t>
  </si>
  <si>
    <t>Convertible debentures, net of discount of $1,097,000 and $2,536,000</t>
  </si>
  <si>
    <t>Total long term liabilities</t>
  </si>
  <si>
    <t>Total liabilities</t>
  </si>
  <si>
    <t>Stockholders' Deficit:</t>
  </si>
  <si>
    <t>Convertible preferred stock - $0.001 par value; 15,000,000 shares authorized: Series C - 96,230 and 96,230 shares issued and outstanding at March 31, 2016 and December 31, 2015, respectively</t>
  </si>
  <si>
    <t>Series H – 25,000 and 25,000 shares issued and outstanding at March 31, 2016 and December 31, 2015, respectively</t>
  </si>
  <si>
    <t>Series I – 1,666,667 shares issued and outstanding at March 31, 2016 and December 31, 2015, respectively</t>
  </si>
  <si>
    <t>Common stock - $0.001 par value; 150,000,000 shares authorized; and 21,693,221 and 2,400,000 shares issued and outstanding at March 31, 2016 and December 31, 2015, respectively</t>
  </si>
  <si>
    <t>Additional paid-in capital</t>
  </si>
  <si>
    <t>Accumulated deficit</t>
  </si>
  <si>
    <t>Noncontrolling interest</t>
  </si>
  <si>
    <t>Total Stockholders' Deficit</t>
  </si>
  <si>
    <t>TOTAL LIABILITIES AND STOCKHOLDERS' DEFICIT</t>
  </si>
  <si>
    <t>Consolidated Balance Sheets (Parenthetical) - USD ($)</t>
  </si>
  <si>
    <t>Convertible debentures, discount</t>
  </si>
  <si>
    <t>Preferred stock, par value</t>
  </si>
  <si>
    <t>Preferred stock, Authorized</t>
  </si>
  <si>
    <t>Series C - Preferred stock, issued shares</t>
  </si>
  <si>
    <t>Series C - Preferred stock, outstanding shares</t>
  </si>
  <si>
    <t>Series H - Preferred stock, issued shares</t>
  </si>
  <si>
    <t>Series H - Preferred stock, outstanding shares</t>
  </si>
  <si>
    <t>Series I - Preferred stock, issued shares</t>
  </si>
  <si>
    <t>Series I - Preferred stock, outstanding shares</t>
  </si>
  <si>
    <t>Common stock, par value</t>
  </si>
  <si>
    <t>Common stock, Authorized</t>
  </si>
  <si>
    <t>Common stock, Issued</t>
  </si>
  <si>
    <t>Common stock, outstanding</t>
  </si>
  <si>
    <t>Consolidated Statements of Operations (Unaudited) - USD ($)</t>
  </si>
  <si>
    <t>Mar. 31, 2015</t>
  </si>
  <si>
    <t>Revenue:</t>
  </si>
  <si>
    <t>License revenues</t>
  </si>
  <si>
    <t>TOTAL REVENUE</t>
  </si>
  <si>
    <t>Cost of License Revenue</t>
  </si>
  <si>
    <t>Gross profit</t>
  </si>
  <si>
    <t>Operating Expenses:</t>
  </si>
  <si>
    <t>Research and development</t>
  </si>
  <si>
    <t>Selling, general and administrative</t>
  </si>
  <si>
    <t>Total operating expenses</t>
  </si>
  <si>
    <t>Loss from Operations</t>
  </si>
  <si>
    <t>Other income (expense)</t>
  </si>
  <si>
    <t>Change in value of warrant and derivative liabilities</t>
  </si>
  <si>
    <t>Interest expense/income</t>
  </si>
  <si>
    <t>Total Other Income (Expense)</t>
  </si>
  <si>
    <t>Income/(loss) before minority interest and provision for income taxes</t>
  </si>
  <si>
    <t>Less: Net income/(loss) attributable to the noncontrolling interests</t>
  </si>
  <si>
    <t>Income/(loss) before provision for income taxes</t>
  </si>
  <si>
    <t>Provision for income taxes</t>
  </si>
  <si>
    <t>Net income/(loss)</t>
  </si>
  <si>
    <t>Income/(loss) per share - Basic</t>
  </si>
  <si>
    <t>Income/(loss) per share - Diluted</t>
  </si>
  <si>
    <t>Weighted Average Common Shares Outstanding - Basic</t>
  </si>
  <si>
    <t>Weighted Average Common Shares Outstanding - Diluted</t>
  </si>
  <si>
    <t>Consolidated Statements of Cash Flows (Unaudited) - USD ($)</t>
  </si>
  <si>
    <t>CASH FLOWS FROM OPERATING ACTIVITIES:</t>
  </si>
  <si>
    <t>Adjustments to reconcile net income (loss) to net cash used in operating activities:</t>
  </si>
  <si>
    <t>Depreciation</t>
  </si>
  <si>
    <t>Stock compensation expense for options and warrants issued to employees and non-employees</t>
  </si>
  <si>
    <t>Amortization of debt discounts</t>
  </si>
  <si>
    <t>Non-cash interest expense</t>
  </si>
  <si>
    <t>Changes in operating assets and liabilities:</t>
  </si>
  <si>
    <t>Other assets</t>
  </si>
  <si>
    <t>Accounts payable and accrued expenses</t>
  </si>
  <si>
    <t>Net cash used in operating activities</t>
  </si>
  <si>
    <t>CASH FLOWS FROM FINANCING ACTIVITIES:</t>
  </si>
  <si>
    <t>Proceeds from notes payable</t>
  </si>
  <si>
    <t>Repayment of note payable</t>
  </si>
  <si>
    <t>Net cash provided by financing activities</t>
  </si>
  <si>
    <t>Minority Interest</t>
  </si>
  <si>
    <t>NET INCREASE (DECREASE) IN CASH AND CASH EQUIVALENTS</t>
  </si>
  <si>
    <t>CASH AND CASH EQUIVALENTS - Beginning of period</t>
  </si>
  <si>
    <t>CASH AND CASH EQUIVALENTS - End of period</t>
  </si>
  <si>
    <t>Supplemental Disclosures:</t>
  </si>
  <si>
    <t>Interest paid</t>
  </si>
  <si>
    <t>Income taxes paid</t>
  </si>
  <si>
    <t>Supplemental non-cash activities</t>
  </si>
  <si>
    <t>Issuance of common stock for interest expense</t>
  </si>
  <si>
    <t>Note 1 - The Company and Summary of Significant Accounting Policies</t>
  </si>
  <si>
    <t>Organization, Consolidation and Presentation of Financial Statements [Abstract]</t>
  </si>
  <si>
    <t>OXIS International, Inc. (collectively,
OXIS or the Company) is engaged in discovering, developing and commercializing novel therapeutics
from our proprietary product platform in a broad range of disease areas. Currently, OXIS develops innovative drugs focused
on the treatment of cancer. OXIS' lead drug candidate, OXS-2175, is a small molecule therapeutic candidate targeting the
treatment of triple-negative breast cancer. In in vitro in vivo in vitro in
vivo In 1965, the corporate predecessor of OXIS, Diagnostic Data, Inc.
was incorporated in the State of California. Diagnostic Data changed its incorporation to the State of Delaware in 1972; and changed
its name to DDI Pharmaceuticals, Inc. in 1985. In 1994, DDI Pharmaceuticals merged with International BioClinical, Inc. and Bioxytech
S.A. and changed its name to OXIS International, Inc. Basis of Presentation The accompanying unaudited interim condensed consolidated financial
statements have been prepared in accordance with accounting principles generally accepted in the U.S. (U.S. GAAP)
and the rules and regulations of the U.S. Securities and Exchange Commission (SEC). Certain information and disclosures
required by U.S. GAAP for complete consolidated financial statements have been condensed or omitted herein. The interim condensed
consolidated financial statements should be read in conjunction with the audited consolidated financial statements and notes thereto
included in the Company's Form 10-K for the year ended December 31, 2015. The unaudited interim condensed consolidated financial
information presented herein reflects all normal adjustments that are, in the opinion of management, necessary for a fair statement
of the financial position, results of operations and cash flows for the periods presented. The Company is responsible for the unaudited
interim consolidated financial statements included in this report. The results of operations of any interim period are not necessarily
indicative of the results for the full year. Going Concern As shown in the accompanying consolidated financial statements, the
Company has incurred an accumulated deficit of $119,734,000 through March 31, 2016. On a consolidated basis, the Company
had cash and cash equivalents of $30,000 at March 31, 2016. The Company's plan is to raise additional capital until such time that
the Company generates sufficient revenues to cover its cash flow needs and/or it achieves profitability. However, the Company cannot
assure that it will accomplish this task and there are many factors that may prevent the Company from reaching its goal of profitability. The current rate of cash usage raises substantial doubt about the
Companys ability to continue as a going concern, absent any sources of significant cash flows. In an effort to
mitigate this near-term concern the Company intends to seek additional equity or debt financing to obtain sufficient funds to sustain
operations. However, the Company cannot provide assurance that it will successfully obtain equity or debt or other financing,
if any, sufficient to finance its goals or that the Company will generate future product related revenues. The Companys
financial statements do not include any adjustments relating to the recoverability and classification of recorded assets, or the
amounts and classification of liabilities that might be necessary in the event that the Company cannot continue in existence. Basis of Consolidation and Comprehensive Income The accompanying consolidated financial statements include the accounts
of OXIS International, Inc. and its subsidiaries. All intercompany balances and transactions have been eliminated. The Company's
financial statements are prepared using the accrual method of accounting. Cash and Cash Equivalents The Company considers all highly liquid investments with original
maturities of three months or less to be cash equivalents. Concentrations of Credit Risk The Company's cash and cash equivalents, marketable securities and
accounts receivable are monitored for exposure to concentrations of credit risk. The Company maintains substantially all of its
cash balances in a limited number of financial institutions. The balances are each insured by the Federal Deposit Insurance
Corporation up to $250,000. The Company does not have balances in excess of this limit at March 31, 2016. Fair Value of Financial Instruments The carrying amounts of cash and cash equivalents, restricted cash,
accounts receivable, inventory, accounts payable and accrued expenses approximate fair value because of the short-term nature of
these instruments. The fair value of debt is based upon current interest rates for debt instruments with comparable maturities
and characteristics and approximates the carrying amount. Stock Based Compensation to Other than Employees The Company accounts for equity instruments issued in exchange for
the receipt of goods or services from other than employees in accordance with ASC 718. Costs are measured at the estimated fair
market value of the consideration received or the estimated fair value of the equity instruments issued, whichever is more reliably
determinable. The value of equity instruments issued for consideration other than employee services is determined on the earlier
of a performance commitment or completion of performance by the provider of goods or services. In the case of equity instruments
issued to consultants, the fair value of the equity instrument is recognized over the term of the consulting agreement. Impairment of Long Lived Assets The Company's long-lived assets currently consist of capitalized
patents The Company evaluates its long-lived assets for impairment whenever events or changes in circumstances indicate
that the carrying amount of such assets may not be recoverable. If any of the Company's long-lived assets are considered to be
impaired, the amount of impairment to be recognized is equal to the excess of the carrying amount of the assets over the fair value
of the assets. Income Taxes The Company accounts for income taxes using the asset and liability
approach, whereby deferred income tax assets and liabilities are recognized for the estimated future tax effects, based on current
enacted tax laws, of temporary differences between financial and tax reporting for current and prior periods. Deferred tax assets
are reduced, if necessary, by a valuation allowance if the corresponding future tax benefits may not be realized. Net Income (Loss) per Share Basic net income (loss) per share is computed by dividing the net
loss for the period by the weighted average number of common shares outstanding during the period. Diluted net income (loss) per
share is computed by dividing the net loss for the period by the weighted average number of common shares outstanding during the
period, plus the potential dilutive effect of common shares issuable upon exercise or conversion of outstanding stock options and
warrants during the period. The weighted average number of potentially dilutive common shares excluded from the calculation of
net income (loss) per share totaled in 1,142,281 and 3,410,034 as of March 31, 2016 and 2015, respectively. Patents Acquired patents are capitalized at their acquisition cost or fair
value. The legal costs, patent registration fees and models and drawings required for filing patent applications are capitalized
if they relate to commercially viable technologies. Commercially viable technologies are those technologies that are projected
to generate future positive cash flows in the near term. Legal costs associated with patent applications that are not determined
to be commercially viable are expensed as incurred. All research and development costs incurred in developing the patentable idea
are expensed as incurred. Legal fees from the costs incurred in successful defense to the extent of an evident increase in the
value of the patents are capitalized. Capitalized cost for pending patents are amortized on a straight-line
basis over the remaining twenty year legal life of each patent after the costs have been incurred. Once each patent is issued,
capitalized costs are amortized on a straight-line basis over the shorter of the patent's remaining statutory life, estimated economic
life or ten years. Fixed Assets Fixed assets is stated at cost. Depreciation is computed on a straight-line
basis over the estimated useful lives of the assets, which are 3 to 10 years for machinery and equipment and the shorter of
the lease term or estimated economic life for leasehold improvements. Fair Value The carrying amounts reported in the balance sheets for receivables
and current liabilities each qualify as financial instruments and are a reasonable estimate of fair value because of the short
period of time between the origination of such instruments and their expected realization and their current market rate of interest.
The three levels are defined as follows:
● Level 1 inputs to the valuation methodology are quoted prices (unadjusted) for identical assets or liabilities in active markets. The Companys Level 1 assets include cash equivalents, primarily institutional money market funds, whose carrying value represents fair value because of their short-term maturities of the investments held by these funds.
● Level 2 inputs to the valuation methodology include quoted prices for similar assets and liabilities in active markets, and inputs that are observable for the asset or liability, either directly or indirectly, for substantially the full term of the financial instrument. The Companys Level 2 liabilities consist of liabilities arising from the issuance of convertible securities and in accordance with ASC 815-40: a warrant liability for detachable warrants, as well as an accrued derivative liability for the beneficial conversion feature. These liabilities are remeasured each reporting period. Fair value is determined using the Black-Scholes valuation model based on observable market inputs, such as share price data and a discount rate consistent with that of a government-issued security of a similar maturity.
● Level 3 inputs to the valuation methodology are unobservable and significant to the fair value measurement. The following table represents the Companys assets and liabilities
by level measured at fair value on a recurring basis at March 31, 2016.
Description Level 1 Level 2 Level 3
Assets
$  $  $ 
Liabilities
Warrant liability  4,795,000  Research and Development Research and development costs are expensed as incurred and reported
as research and development expense. Research and development costs totaling $225,000 and $250,000 for the years ended March 31,
2016 and 2015, respectively. Revenue Recognition License Revenue License arrangements may consist of non-refundable upfront license
fees, exclusive licensed rights to patented or patent pending technology, and various performance or sales milestones and future
product royalty payments. Some of these arrangements are multiple element arrangements. Non-refundable, up-front fees that are not contingent on any future
performance by us, and require no consequential continuing involvement on our part, are recognized as revenue when the license
term commences and the licensed data, technology and/or compound is delivered. We defer recognition of non-refundable
upfront fees if we have continuing performance obligations without which the technology, right, product or service conveyed in
conjunction with the non-refundable fee has no utility to the licensee that is separate and independent of our performance under
the other elements of the arrangement. In addition, if we have continuing involvement through research and development services
that are required because our know-how and expertise related to the technology is proprietary to us, or can only be performed by
us, then such up-front fees are deferred and recognized over the period of continuing involvement. Payments related to substantive, performance-based milestones in
a research and development arrangement are recognized as revenue upon the achievement of the milestones as specified in the underlying
agreements when they represent the culmination of the earnings process. Use of Estimate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The preparation of financial statements requires management to make estimates and assumptions that affect the reported amounts
of assets, liabilities revenues and expenses and disclosures of contingent assets and liabilities at the date of the financial
statements. Actual results could differ from those estimates.</t>
  </si>
  <si>
    <t>Note 2 - Debt</t>
  </si>
  <si>
    <t>Debt Disclosure [Abstract]</t>
  </si>
  <si>
    <t>Convertible debentures On October 25, 2006, the Company entered into a securities purchase
agreement (2006 Purchase Agreement) with four accredited investors (the 2006 Purchasers). In conjunction
with the signing of the 2006 Purchase Agreement, the Company issued secured convertible debentures (2006 Debentures)
and Series A, B, C, D, and E common stock warrants (2006 Warrants) to the 2006 Purchasers, and the parties also entered
into a security agreement (the 2006 Security Agreement) pursuant to which the Company agreed to grant the 2006 Purchasers,
pari passu, a security interest in substantially all of the Companys assets. Pursuant to the terms of the 2006 Purchase Agreement, the Company
issued the 2006 Debentures in an aggregate principal amount of $1,694,250 to the 2006 Purchasers. The 2006 Debentures are subject
to an original issue discount of 20.318% resulting in proceeds to the Company of $1,350,000 from the transaction. The 2006 Debentures
were due on October 25, 2008. The 2006 Debentures are convertible, at the option of the 2006 Purchasers, at any time prior to payment
in full, into shares of common stock of the Company. As a result of the full ratchet anti-dilution provision the current conversion
price is $2.50 per share (the 2006 Conversion Price). Beginning on the first of the month beginning February 1, 2007,
the Company was required to amortize the 2006 Debentures in equal installments on a monthly basis resulting in a complete repayment
by the maturity date (the Monthly Redemption Amounts). The Monthly Redemption Amounts could have been paid in cash
or in shares, subject to certain restrictions. If the Company chose to make any Monthly Redemption Amount payment in shares of
common stock, the price per share would have been the lesser of the Conversion Price then in effect and 85% of the weighted average
price for the 10-trading days prior to the due date of the Monthly Redemption Amount. The Company did not make any of the required
monthly redemption payments. Pursuant to the provisions of the 2006 Debentures, such non-payment
was an event of default and penalty interest has accrued on the unpaid redemption balance at an interest rate equal to the lower
of 18% per annum and the maximum rate permitted by applicable law. In addition, each of the 2006 Purchasers has the right to accelerate
the cash repayment of at least 130% of the outstanding principal amount of the 2006 Debenture (plus accrued but unpaid liquidated
damages and interest) and to sell substantially all of the Companys assets pursuant to the provisions of the 2006 Security
Agreement to satisfy any such unpaid balance. On June 6, 2008, the Company received notification from Bristol Investment Fund,
Ltd (Bristol), that the collateral held under the 2006 Security Agreement would be sold to the highest qualified
bidder on Thursday, June 19, 2008. On June 19, 2008, the Company received a Notice of Disposition of Collateral from Bristol in
which Bristol notified the Company that Bristol, acting as the agent for itself and the three other 2006 Purchasers, purchased
certain assets held as collateral under the 2006 Security Agreement. Bristol purchased 111,025 shares of common stock of BioCheck,
Inc., the Companys majority owned subsidiary, on a credit bid of $50,000, and Bristol also purchased 1,000 shares of the
capital stock of OXIS Therapeutics, Inc., a wholly owned subsidiary of OXIS, for a credit bid of $10,000. In December 2005, OXIS
purchased the 111,025 shares of common stock of BioCheck, Inc. for $3,060,000. After crediting the aggregate amount of $60,000
to the aggregate amount due under the 2006 Debentures, plus fees and charges due through June 19, 2008, Bristol notified the Company
that the Company remains obligated to the 2006 Purchasers in a deficiency in an aggregate amount of $2,688,000 as of June 19, 2008.
As a result of the disposition of the collateral, the Company recorded a net loss aggregating $2,978,000. Under the 2006 Purchase Agreement, the 2006 Purchasers also have
a right of first refusal to participate in up to 100% of any future financing undertaken by the Company until the 2006 Debentures
are no longer outstanding. In addition, the Company is also prohibited from effecting any subsequent financing involving a variable
rate transaction until such time as no 2006 Purchaser holds any of the 2006 Debentures. Furthermore, so long as any 2006 Purchaser
holds any of the securities issued under the 2006 Purchase Agreement, if the Company issues or sells any common stock or instruments
convertible into common stock which a 2006 Purchaser reasonably believes is on terms more favorable to such investors than the
terms pursuant to the 2006 Debentures or 2006 Warrants, the Company is obligated to permit such 2006 Purchaser the benefits of
such better terms. Of the 2006 Warrants issued by the Company to the 2006 Purchasers,
only the Series A Warrants remain outstanding. The Series A Warrants, which now expire in July 2019, permit the holders to purchase
9,681 shares of common stock at an original exercise price of $87.50 per share. Such exercise price is adjustable pursuant to a
full ratchet anti-dilution provision and upon the occurrence of a stock split or a related event. During 2009, Bristol converted $177,900 of the principal amount of
2006 Debentures for 71,160 shares of the Companys common stock. During 2010, Bristol converted an additional $401,000 of
the principal amount of 2006 Debentures for 160,400 shares of the Companys common stock. During 2011, an additional $605,000
of the principal amount of 2006 Debentures was converted into 242,000 shares of the Companys common stock. During 2012,
an additional $369,625 of the principal amount of 2006 Debentures was converted into 350,619 shares of the Companys common
stock. The 2006 Debentures do not meet the definition of a conventional
convertible debt instrument since they are not convertible into a fixed number of shares. The Monthly Redemption Amounts
can be paid with common stock at a conversion price that is a percentage of the market price; therefore the number of shares that
could be required to be delivered upon net-share settlement is essentially indeterminate. Therefore, the 2006 Debentures
are considered non-conventional, which means that the conversion feature must be bifurcated from the debt and shown
as a separate derivative liability. This beneficial conversion liability has been calculated to be $690,000 on October 25, 2006.
In addition, since the 2006 Debentures are convertible into an indeterminate number of shares of common stock, it is assumed that
the Company could never have enough authorized and unissued shares to settle the conversion of the 2006 Warrants issues in this
transaction into common stock. Therefore, the 2006 Warrants have a fair value of $2,334,000 at October 25, 2006. The value of the
2006 Warrant was calculated using the Black-Scholes model using the following assumptions: Discount rate of 4.5%, volatility of
158% and expected term of 1 to 6 years. The fair value of the beneficial conversion feature and the 2006 Warrant liability will
be adjusted to fair value on each balance sheet date with the change being shown as a component of net loss. The fair value of
the beneficial conversion feature and the 2006 Warrants at the inception of the 2006 Debentures were $690,000 and $2,334,000, respectively.
The first $1,350,000 of these discounts was amortized over the term of the 2006 Debenture and the excess of $1,674,000 was shown
as financing costs in statement of operations. The Company and Bristol entered into a Forbearance Agreement on December
3, 2015, pursuant to which Bristol agreed to refrain and forbear from exercising certain rights and remedies with respect the 2006
Debentures for three months. In exchange for the Forbearance Agreement, the Company issued an allonge in the amount
of $250,000 increasing the principal amount if the 2006 Debentures. On October 1, 2009, the Company entered into a financing arrangement
with several accredited investors (the 2009 Investors), pursuant to which it sold various securities in consideration
of a maximum aggregate purchase price of $2,000,000 (the 2009 Financing). In connection with the 2009 Financing,
the Company issued the following securities to the 2009 Investors:
● 0% Convertible Debentures in the principal amount of $2,000,000 due 24 months from the date of issuance (the  2009 Debentures), convertible into shares of the Companys common stock at a per share conversion price equal to $12.50 per share;
● Series A warrant to purchase such number of shares of the Companys common stock equal to 50% of the principal amount invested by each 2009 Investor (the 2009 Class A Warrants ) resulting in the issuance of Class A Warrants to purchase 80,000 shares of common stock of the Company.
● Series B warrant to purchase such number of shares of the Companys common stock equal to 50% of the principal amount invested by each 2009 Investor (the 2009 Class B Warrants) resulting in the issuance of Class B Warrants to purchase 80,000 shares of common stock of the Company. The Class A Warrants and Class B Warrants (collectively, the 
2009 Warrants) are exercisable for up to five years from the date of issue at a per share exercise price equal to $15.625
and $18.75 for the Class A Warrants and the Class B Warrants, respectively, on a cash or cashless basis. The 2009 Debentures and
the 2009 Warrants are collectively referred to herein as the 2009 Securities. In connection with the sale of the 2009 Securities by the Company,
the Company and Bristol entered a Standstill and Forbearance Agreement, pursuant to which Bristol agreed to refrain and forbear
from exercising certain rights and remedies with respect to (i) the 2006 Debentures and (ii) certain demand notes (the Bridge
Notes) issued by the Company on October 8, 2008, March 19, 2009, April 7, 2009, April 28, 2009, May 21, 2009 and June 25,
2009 and discussed under the caption Demand Notes below. In connection with the sale of the 2009 Securities by the
Company, the Company and Bristol have also entered into a waiver agreement (the Waiver Agreement) pursuant to which
Bristol waived certain rights with respect to the 2006 Debentures and Bridge Notes. The conversion price of the 2009 Debentures and the exercise price
of the 2009 Warrants are subject to full ratchet anti-dilution adjustment in the event that the Company thereafter issues common
stock or common stock equivalents at a price per share less than the conversion price or the exercise price, respectively, and
to other normal and customary anti-dilution adjustment upon certain other events. So long as the 2009 Debentures are outstanding,
if the Company effects a subsequent financing, the October 2009 Investors may elect, in their sole discretion, to exchange all
or some of the October 2009 Debentures (but not the 2009 Warrants) for any securities or units issued in a subsequent financing
on a $1.00 for $1.00 basis or to have any particular provisions of the subsequent financing legal documents apply to the documents
utilized for the October 2009 Financing. The Company also agreed that if it determines to prepare and file
with the Commission a registration statement relating to an offering for its own account or the account of others, then it shall
include the shares of common stock underlying the 2009 Securities on such registration statement. The 2009 Investors have contractually
agreed to restrict their ability to convert the 2009 Debentures and exercise the 2009 Warrants and receive shares of our common
stock such that the number of shares of the Company common stock held by a 2009 Investor and its affiliates after such conversion
or exercise does not exceed 4.9% of the Companys then issued and outstanding shares of common stock. During 2010, 2009 Investors converted $1,335,000 of the principal
amount of 2009 Debentures for 106,800 shares of the Companys common stock. During 2011, 2009 Investors converted $610,000
of the principal amount of 2009 Debentures for 48,800 shares of the Companys common stock. The Company entered into a Forbearance Agreement on December 3, 2015,
pursuant to which the remaining 2009 Debenture holder agreed to refrain and forbear from exercising certain rights and remedies
with respect the 2009 Debentures for three months. In exchange for the Forbearance Agreement, the Company issued an
allonge in the amount of $250,000 increasing the principal amount of the 2009 Debentures to $305,000 as of March 31,2016. On June 1, 2011, the Company entered into a financing arrangement
with several accredited investors (the June 2011 Investors), pursuant to which it sold various securities in consideration
of a maximum aggregate purchase price of $500,000 (the June 2011 Financing). In connection with the June 2011 Financing,
the Company issued the following securities to the June 2011 Investors:
● 12% Convertible Debentures in the principal amount of $500,000 due April 15, 2012, convertible into shares of the Companys common stock at a per share conversion price equal to $25.00 per share; and
● Warrants to purchase 20,000 of shares of the Companys common stock. The warrants are exercisable, on a cash or cashless basis, for up to two years from the date of issue at a per share exercise price equal to $37.50. During 2015, the exercise price was adjusted to $1.25 and the exercise date was extended to June 2019. In November, 2011, the Company entered into a financing arrangement
with several accredited investors (the November 2011 Investors), pursuant to which it sold various securities in
consideration of a maximum aggregate purchase price of $275,000 (the November 2011 Financing). In connection with
the November 2011 Financing, the Company issued the following securities to the November 2011 Investors:
● 8% Convertible Debentures in the principal amount of $275,000 due in two years, convertible into shares of the Companys common stock at a per share conversion price equal to $12.50 per share; and
● Warrants to purchase 22,000 of shares of the Companys common stock. The Class A Warrants and Class B Warrants (collectively, the Warrants) are exercisable for up to five years from the date of issue at a per share exercise price equal to $15.625 and $18.75 for the Class A Warrants and the Class B Warrants, respectively, on a cash or cashless basis. In March, 2012, the Company entered into a financing arrangement
with several accredited investors pursuant to which it sold various securities in consideration of a maximum aggregate purchase
price of $617,500 (the March 2012 Financing). In connection with the March 2012 Financing, the Company issued the
following securities to the investors:
● 8% Convertible Debentures in the principal amount of $617,500 due in two years, convertible into shares of the Companys common stock at a per share conversion price equal to $12.50 per share; and
● Warrants to purchase 49,400 of shares of the Companys common stock. The Class A Warrants and Class B Warrants (collectively, the  March 2012 Warrants) are exercisable for up to five years from the date of issue at a per share exercise price equal $15.625 and $18.75 for the Class A Warrants and the Class B Warrants, respectively, on a cash or cashless basis. In April 2012, the Company agreed to an adjustment as negotiated
to enable inducement of further financing of the Company. Pursuant to the anti-dilution provisions in the convertible
instruments, the conversion price of certain convertible instruments is now $2.50 (with the exception of the conversion
price of the October 2006 Debenture which is already priced at the lesser of $2.50 and 60% of the average of the lowest three trading
prices occurring at any time during the 20 trading days preceding conversion). In May, 2012, the Company entered into a financing arrangement with
several accredited investors pursuant to which it sold various securities in consideration of a maximum aggregate purchase price
of $275,000 (the May 2012 Financing). In connection with the May 2012 Financing, the Company issued the following
securities to the investors:
● 8% Convertible Debentures in the principal amount of $275,000 due May 2014, convertible into shares of the Companys common stock at a per share conversion price equal to $12.50 per share; and
● Warrants to purchase 22,000 of shares of the Companys common stock. The Class A Warrants and Class B Warrants (collectively, the  May 2012 Warrants) are exercisable for up to five years from the date of issue at a per share exercise price equal to $15.625 and $18.75 for the Class A Warrants and the Class B Warrants, respectively, on a cash or cashless basis. On August 8, 2012, a Settlement Agreement and Mutual General Release
("Agreement") was made by and between OXIS and Bristol Investment Fund, Ltd., in order to settle certain claims regarding
certain convertible debentures held by Bristol. Pursuant to the Agreement, OXIS shall pay Bristol (half of which
payment would redound to Theorem Capital LLC (Theorem)) a total of $1,119,778 as payment in full for the losses suffered
and all costs incurred by Bristol in connection with the Transaction. Payment of such $1,119,778 shall be made as follows: OXIS
shall issue restricted common stock to each of Bristol and Merit, in an amount such that each Bristol and Theorem shall hold no
more than 9.99% of the outstanding shares of OXIS (including any shares that each may hold as of the date of issuance). The shares
so issued represent $417,475.65 of the $1,119,778 payment (111,327 shares at $3.75 per share, of which 36,675 will be retained
by Bristol and 74,652 will be issued to Theorem). The remaining balance of the payment shall be made in the form of two convertible
promissory notes in the respective amounts of $422,357.75 for Bristol and $279,944.60 for Theorem (collectively, the Notes)
with a maturity of December 1, 2017 having an 8% annual interest rate, with interest only accruing until January 1, 2013, and then
level payments of $3,750 each beginning January 1, 2013 until paid in full on December 1, 2017. In the event a default in the monthly
payments on the Notes has occurred and is continuing each holder of the Notes shall be permitted to convert the unpaid principal
and interest of the Notes into shares of OXIS at $2.50 cents per share. In the absence of such continuing default no
conversion of the Notes will be permitted. OXIS will have the right to repay the Notes in full at any time without penalty. Effective April, 2013 the Company entered into a securities purchase
agreement with one accredited investor to sell 10% convertible debentures with an initial principal balance of $75,000. In October and November, 2013, the Company entered into a securities
purchase agreement with four accredited investors to sell 10% convertible debentures with an initial principal balance of $172,000
and warrants to acquire up to 98,286 shares of the Companys common stock at an exercise price of $2.50 per share. In December, 2013, the Company entered into a convertible demand
promissory note with an initial principal balance of $189,662 convertible at $1.75 per share and warrants to acquire up to 108,378
shares of the Companys common stock at an exercise price of $2.50 per share. In January, 2014, the Company entered into a securities purchase
agreement with one accredited investor to sell 10% convertible debentures with an initial principal balance of $50,000 and warrants
to acquire up to 28,571 shares of the Companys common stock at an exercise price of $2.50 per share. In April, 2014, the Company entered into a securities purchase agreement
with three accredited investors to sell 10% convertible debentures with an initial principal balance of $49,000 and warrants to
acquire up to 22,286 shares of the Companys common stock at an exercise price of $2.50 per share. In July 2014, the Company agreed to an adjustment as negotiated to
enable inducement of further financing of the Company. Pursuant to the anti-dilution provisions in the convertible instruments,
the conversion price of certain convertible instruments is now $1.75 (with the exception of the conversion
price of the October 2006 Debenture which is already priced at the lesser of $1.75 and 60% of the average of the lowest three trading
prices occurring at any time during the 20 trading days preceding conversion). On July 24, 2014, the Company entered into a securities purchase
agreement with ten accredited investors to sell 10% convertible debentures, with an exercise price of $1.75, with an initial principal
balance of $1,250,000 and warrants to acquire up to 714,286 shares of the Companys common stock at an exercise price of
$2.50 per share. Also on July 24, 2014, the Company sold to Kenneth Eaton, the Companys
Chief Executive Officer, a $175,000 debenture, with an exercise price of $1.75, as payment in full for all accrued and unpaid salary
and fees owed to Mr. Eaton. On October 15, 2014, the Company entered into a securities purchase
agreement with three accredited investors to sell 10% convertible debentures, with an exercise price of $2.50, with an initial
principal balance of $1,250,000 and warrants to acquire up to 400,000 shares of the Companys common stock at an exercise
price of $5.00 per share. On February 23, 2015, the Company
entered into a securities purchase agreement with ten accredited investors to sell 10% convertible debentures, with an exercise
price of $6.25, with an initial principal balance of $2,350,000 and warrants to acquire up to 376,000 shares of the Companys
common stock at an exercise price of $7.50 per share. Effective July 2015, the Company
entered into a securities purchase agreement with three accredited investors to sell 10% convertible debentures, with an exercise
price of $5.00, with an initial principal balance of $550,000 and warrants to acquire up to 111,765 shares of the Companys
common stock at an exercise price of $6.25 per share. Effective October 2015, the
Company entered into a securities purchase agreement with three accredited investors to sell 10% convertible debentures, with an
exercise price of $2.50, with an initial principal balance of $500,000 and warrants to acquire up to 200,000 shares of the Companys
common stock at an exercise price of $2.50 per share. Effective November 2015, the
Company entered into a securities purchase agreement with two accredited investors to sell 10% convertible debentures, with an
exercise price of $2.50, with an initial principal balance of $100,000 and warrants to acquire up to 80,000 shares of the Companys
common stock at an exercise price of $2.50 per share. Effective December 2015, the
Company entered into a securities purchase agreement with two accredited investors to sell 10% convertible debentures, with and
an exercise price of $1.25, with an initial principal balance of $350,000 and warrants to acquire up to 280,000 shares of the Companys
common stock at an exercise price of $1.25 per share. In December 2015, the Company agreed to an adjustment as negotiated
to enable inducement of further financing of the Company. Pursuant to the anti-dilution provisions in all the convertible
instruments, the conversion price of certain convertible instruments is now $1.25 (with the exception of the conversion price of
the October 2006 Debenture which is already priced at the lesser of $1.25 and 60% of the average of the lowest three trading prices
occurring at any time during the 20 trading days preceding conversion). In January 2016, the Company
entered into a securities purchase agreement with one accredited investor to sell 10% convertible debentures, with and an exercise
price of $1.25, with an initial principal balance of $150,000 and warrants to acquire up to 80,000 shares of the Companys
common stock at an exercise price of $1.25 per share. Allonges On August 18, 2015, the Company entered into a settlement agreement
with three noteholders. In accordance with the July 24, 2014 Security Purchase Agreements, The Company was required
to establish and maintain a reserve of shares of its common stock from its duly authorized shares of Common Stock for issuance
in an amount equal to 150% of a required minimum by December 21, 2014 which did not occur. As compensation for the default,
the Company issued allonges to the noteholders for a total of $837,500, increasing the principal amount of the convertible notes. On October 7, 2015, the Company entered into a settlement agreement
with two noteholders. In accordance with the July 24, 2014 Security Purchase Agreements, The Company was required to
establish and maintain a reserve of shares of its common stock from its duly authorized shares of Common Stock for issuance in
an amount equal to 150% of a required minimum by December 21, 2014 which did not occur. As compensation for the default,
the Company issued allonges to the noteholders for a total of $537,500, increasing the principal amount of the convertible notes. On November 5, 2015, the Company entered into a Second Settlement
Agreement with three noteholders. On August 18, 2015 the Company entered into a Settlement Agreement that required the Company
to increase its authorized shares to not less 8,000,000 shares and reserve 150% of the number of shares of its Common Stock no
later than the earlier of (1) two days after Oxis obtaining all corporate and regulatory approvals necessary to increase it authorized
shares; or (2) September 30, 2015 which did not occur. As compensation for the default, the Company issued additional
allonges to the noteholders for a total of $837,500, increasing the principal amount of the convertible notes. On Dec 5, 2015, the Company entered into a Second Settlement Agreement
with three noteholders. On October 7, 2015 the Company entered into a Settlement Agreement that required the Company to increase
its authorized shares to not less than 8,000,000 shares and reserve 150% of the number of shares of its Common Stock no later than
the earlier of (1) two days after Oxis obtaining all corporate and regulatory approvals necessary to increase it authorized shares;
or (2) September 30, 2015 which did not occur. As compensation for the default, the Company issued additional allonges
to the noteholders for a total of $537,500, increasing the principal amount of the convertible notes. Demand Notes On May 15, 2009, the Company entered into a convertible demand promissory
note with Bristol Capital, LLC for certain consulting services totaling $100,000. The note does not provide for any interest and
is due upon demand by the holder. The note has been converted into common stock of the Company. On June 22, 2009, the Company entered into a convertible demand promissory
note with Theorem Group (Theorem) pursuant to which Theorem purchased an aggregate principal amount of $31,375 of
convertible demand promissory notes for an aggregate purchase price of $25,000 (the  2009 Theorem Note). The 2009
Theorem Note was subsequently sold as described below. Simultaneously with the issuance of the 2009 Theorem Note, the Company
issued Theorem a seven-year warrant (the 2009 Theorem Warrant) to purchase 12,550 shares of common stock of the Company
at a price equal to the lower of (i) $2.50 and (ii) 60% of the average of the three (3) lowest trading prices occurring at any
time during the 20 trading days preceding the issue date of the Theorem Note (the Exercise Price). The 2009 Theorem
Warrant may be exercised on a cashless basis if the shares of common stock underlying the 2009 Theorem Warrant are not then registered
pursuant to an effective registration statement. In the event the 2009 Theorem Warrant is exercised on a cashless basis, we will
not receive any proceeds. On December 1, 2009, Theorem sold the 2009 Theorem Note to Net Capital
Partners, Inc. (Net Capital). In December 2009, Net Capital converted $24,000 of the principal for 9,600 shares of
the Companys common stock. In January 2010, Net Capital converted the remaining $7,375 of principal amount for an additional
2,950 shares of the Companys common stock. On February 7, 2011 the Company entered into a convertible demand
promissory note with Bristol pursuant to which Bristol purchased an aggregate principal amount of $31,375 of convertible demand
promissory notes for an aggregate purchase price of $25,000 (the February 2011 Bristol Note). The February 2011 Bristol
Note is convertible into shares of common stock of the Company at a price equal to $12.50 per share. Simultaneously with the issuance of the February 2011 Bristol Note,
the Company issued Bristol a Series A Warrant (the February 2011 Bristol Series A Warrants) to purchase 1,255 shares
of the Companys common stock at a per share exercise price of $15.625, and a Series B Warrant (the February 2011
Bristol Series B Warrants and, together with the February 2011 Bristol Series A Warrants, the February 2011 Bristol
Warrants) to purchase 1,255 shares of the Companys common stock at a per share exercise price of $18.75. The February
2011 Warrants are exercisable for up to seven years from the date of issue. The February 2011 Warrants may be exercised on a cashless
basis if the shares of common stock underlying the February 2011 Warrants are not then registered pursuant to an effective registration
statement. In the event the February 2011 Bristol Warrants are exercised on a cashless basis, the Company will not receive any
proceeds. On February 7, 2011 the Company entered into a convertible demand
promissory note with Net Capital pursuant to which Net Capital purchased an aggregate principal amount of $31,375 of convertible
demand promissory notes for an aggregate purchase price of $25,000 (the February 2011 Net Capital Note). The February
2011 Net Capital Note is convertible into shares of common stock of the Company at a price equal to $12.50 per share. As of September,
2012, the February 2011 Net Capital Note had been converted into shares of the Companys common stock. Simultaneously with the issuance of the February 2011 Net Capital
Note, the Company issued Net Capital a Series A Warrant (the February 2011 Net Capital Series A Warrants) to purchase
1,255 shares of the Companys common stock at a per share exercise price of $15.625, and a Series B Warrant (the February
2011 Net Capital Series B Warrants and, together with the February 2011 Net Capital Series A Warrants, the February
2011 Net Capital Warrants) to purchase 1,255 shares of the Companys common stock at a per share exercise price of
$18.75. The February 2011 Net Capital Warrants are exercisable for up to seven years from the date of issue. The February 2011
Net Capital Warrants may be exercised on a cashless basis if the shares of common stock underlying the February 2011 Net Capital
Warrants are not then registered pursuant to an effective registration statement. In the event the February 2011 Net Capital Warrants
are exercised on a cashless basis, the Company will not receive any proceeds. On March 4, 2011 the Company entered into a convertible demand promissory
note with Bristol pursuant to which Bristol purchased an aggregate principal amount of $31,375 of convertible demand promissory
notes for an aggregate purchase price of $25,000 (the March 2011 Bristol Note). The March 2011 Bristol Note is convertible
at the option of the holder at any time into shares of common stock, at a price equal to $12.50. Simultaneously with the issuance of the March 2011 Bristol Note,
the Company issued Bristol a Series A Warrant (the March 2011 Bristol Series A Warrants) to purchase 1,255 shares
of the Companys common stock at a per share exercise price of $15.625, and a Series B Warrant (the March 2011 Bristol
Series B Warrants and, together with the March 2011 Bristol Series A Warrants, (the March 2011 Bristol Warrants)
to purchase 1,255 shares of the Companys common stock at a per share exercise price of $18.75. The March 2011 Warrants are
exercisable for up to seven years from the date of issue. The March 2011 Warrants may be exercised on a cashless basis if the shares
of common stock underlying the March 2011 Warrants are not then registered pursuant to an effective registration statement. In
the event the March 2011 Warrants are exercised on a cashless basis, the Company will not receive any proceeds. On April 4, 2011 the Company entered into a convertible demand promissory
note with Net Capital pursuant to which Net Capital purchased an aggregate principal amount of $31,37</t>
  </si>
  <si>
    <t>Note 3 - Stockholders' Equity</t>
  </si>
  <si>
    <t>Equity [Abstract]</t>
  </si>
  <si>
    <t xml:space="preserve">Common Stock In January 2015, the Company
agreed to issue 39,657 shares of common stock as a price protection to a note holder that originally converted notes at a price
of $2.50 and continues to hold these shares. These additional shares would have been issued if the conversion shares price was
$1.75. As of December 31, 2015, 33,142 shares of common stock have been issued and $247,000 of interest expense was recorded
for this issuance. During January 2016 the remaining 6,515 share were issued and $20,000 of interest expense was recorded. During the quarter ending March
31, 2016, the Company issued an (2)
of the Act since the shares were issued to persons or entities closely associated with the Company and there was no public offering
of the shares. During the quarter ending March
31, 2016, the Company also issued an Section
4(2) of the Act since the shares were also issued to persons closely associated with the Company and there was no public offering
of the shares. During the quarter ending March
31, 2016, the Company also issued an aggregate of 4,612,341 shares of common stock to two executive officers of the Company in
fulfilment of contractual rights held by the officers pursuant to their employment agreements. These shares were also
exempt from the registration requirements of Section 5 of the Act pursuant to Section 4(2) of the Act since the shares were also
issued to persons closely associated with the Company and there was no public offering of the shares. Preferred Stock On January 8, 2016 the Company entered into an Exchange Agreement
with certain investors together holding 25,000 shares of Series H Preferred Stock and 1,666,667 shares of Series I Preferred Stock
have agreed to convert all such shares of Preferred Stock into an aggregate of 4,075,000 shares of Common Stock upon successful
completion by the Company of a $6 million financing. </t>
  </si>
  <si>
    <t>Note 4 - Stock Options and Warrants</t>
  </si>
  <si>
    <t>Guarantees [Abstract]</t>
  </si>
  <si>
    <t xml:space="preserve">Stock Options Following is a summary of the stock option activity:
Options Outstanding Weighted Average Exercise Price
Outstanding as of December 31, 2015 374,800 $ 4.88
Granted - -
Forfeited - -
Exercised - -
Outstanding as of March 31, 2016 374,800 $ 4.88 Warrants Following is a summary of the warrant activity:
Warrants Outstanding Weighted Average Exercise Price
Outstanding as of December 31, 2015 12,525,721 $ 1.25
Granted 668,800 1.25
Forfeited - -
Exercised (12,427,040) 1.25
Outstanding as of March 31, 2016 767,481 $ 1.25 </t>
  </si>
  <si>
    <t>Note 5 - Subsequent Events</t>
  </si>
  <si>
    <t>Subsequent Events [Abstract]</t>
  </si>
  <si>
    <t xml:space="preserve">Common Stock In May 2016, the Company has
issued an (2) of the Act since
the shares were issued to persons or entities closely associated with the Company and there was no public offering of the shares. The Company also issued an
Section 4(2) of the Act since the shares were also issued to persons
closely associated with the Company and there was no public offering of the shares. </t>
  </si>
  <si>
    <t>Note 1 - The Company and Summary of Significant Accounting Policies (Policies)</t>
  </si>
  <si>
    <t>Company And Summary Of Significant Accounting Policies Policies</t>
  </si>
  <si>
    <t>Basis of Presentation</t>
  </si>
  <si>
    <t>The accompanying unaudited interim condensed consolidated financial
statements have been prepared in accordance with accounting principles generally accepted in the U.S. (U.S. GAAP)
and the rules and regulations of the U.S. Securities and Exchange Commission (SEC). Certain information and disclosures
required by U.S. GAAP for complete consolidated financial statements have been condensed or omitted herein. The interim condensed
consolidated financial statements should be read in conjunction with the audited consolidated financial statements and notes thereto
included in the Company's Form 10-K for the year ended December 31, 2015. The unaudited interim condensed consolidated financial
information presented herein reflects all normal adjustments that are, in the opinion of management, necessary for a fair statement
of the financial position, results of operations and cash flows for the periods presented. The Company is responsible for the unaudited
interim consolidated financial statements included in this report. The results of operations of any interim period are not necessarily
indicative of the results for the full year.</t>
  </si>
  <si>
    <t>Going Concern</t>
  </si>
  <si>
    <t>As shown in the accompanying consolidated financial statements, the
Company has incurred an accumulated deficit of $119,734,000 through March 31, 2016. On a consolidated basis, the Company
had cash and cash equivalents of $30,000 at March 31, 2016. The Company's plan is to raise additional capital until such time that
the Company generates sufficient revenues to cover its cash flow needs and/or it achieves profitability. However, the Company cannot
assure that it will accomplish this task and there are many factors that may prevent the Company from reaching its goal of profitability. The current rate of cash usage raises substantial doubt about the
Companys ability to continue as a going concern, absent any sources of significant cash flows. In an effort to
mitigate this near-term concern the Company intends to seek additional equity or debt financing to obtain sufficient funds to sustain
operations. However, the Company cannot provide assurance that it will successfully obtain equity or debt or other financing,
if any, sufficient to finance its goals or that the Company will generate future product related revenues. The Companys
financial statements do not include any adjustments relating to the recoverability and classification of recorded assets, or the
amounts and classification of liabilities that might be necessary in the event that the Company cannot continue in existence.</t>
  </si>
  <si>
    <t>Basis of Consolidation and Comprehensive Income</t>
  </si>
  <si>
    <t>The accompanying consolidated financial statements include the accounts
of OXIS International, Inc. and its subsidiaries. All intercompany balances and transactions have been eliminated. The Company's
financial statements are prepared using the accrual method of accounting.</t>
  </si>
  <si>
    <t>Cash and Cash Equivalents</t>
  </si>
  <si>
    <t>The Company considers all highly liquid investments with original
maturities of three months or less to be cash equivalents.</t>
  </si>
  <si>
    <t>Concentrations of Credit Risk</t>
  </si>
  <si>
    <t>The Company's cash and cash equivalents, marketable securities and
accounts receivable are monitored for exposure to concentrations of credit risk. The Company maintains substantially all of its
cash balances in a limited number of financial institutions. The balances are each insured by the Federal Deposit Insurance
Corporation up to $250,000. The Company does not have balances in excess of this limit at March 31, 2016.</t>
  </si>
  <si>
    <t>Fair Value of Financial Instruments</t>
  </si>
  <si>
    <t>The carrying amounts of cash and cash equivalents, restricted cash,
accounts receivable, inventory, accounts payable and accrued expenses approximate fair value because of the short-term nature of
these instruments. The fair value of debt is based upon current interest rates for debt instruments with comparable maturities
and characteristics and approximates the carrying amount.</t>
  </si>
  <si>
    <t>Stock Based Compensation to Other than Employees</t>
  </si>
  <si>
    <t>The Company accounts for equity instruments issued in exchange for
the receipt of goods or services from other than employees in accordance with ASC 718. Costs are measured at the estimated fair
market value of the consideration received or the estimated fair value of the equity instruments issued, whichever is more reliably
determinable. The value of equity instruments issued for consideration other than employee services is determined on the earlier
of a performance commitment or completion of performance by the provider of goods or services. In the case of equity instruments
issued to consultants, the fair value of the equity instrument is recognized over the term of the consulting agreement.</t>
  </si>
  <si>
    <t>Impairment of Long Lived Assets</t>
  </si>
  <si>
    <t>The Company's long-lived assets currently consist of capitalized
patents The Company evaluates its long-lived assets for impairment whenever events or changes in circumstances indicate
that the carrying amount of such assets may not be recoverable. If any of the Company's long-lived assets are considered to be
impaired, the amount of impairment to be recognized is equal to the excess of the carrying amount of the assets over the fair value
of the assets.</t>
  </si>
  <si>
    <t>Income Taxes</t>
  </si>
  <si>
    <t>The Company accounts for income taxes using the asset and liability
approach, whereby deferred income tax assets and liabilities are recognized for the estimated future tax effects, based on current
enacted tax laws, of temporary differences between financial and tax reporting for current and prior periods. Deferred tax assets
are reduced, if necessary, by a valuation allowance if the corresponding future tax benefits may not be realized.</t>
  </si>
  <si>
    <t>Net Income (Loss) per Share</t>
  </si>
  <si>
    <t>Basic net income (loss) per share is computed by dividing the net
loss for the period by the weighted average number of common shares outstanding during the period. Diluted net income (loss) per
share is computed by dividing the net loss for the period by the weighted average number of common shares outstanding during the
period, plus the potential dilutive effect of common shares issuable upon exercise or conversion of outstanding stock options and
warrants during the period. The weighted average number of potentially dilutive common shares excluded from the calculation of
net income (loss) per share totaled in 1,142,281 and 3,410,034 as of March 31, 2016 and 2015, respectively.</t>
  </si>
  <si>
    <t>Patents</t>
  </si>
  <si>
    <t>Acquired patents are capitalized at their acquisition cost or fair
value. The legal costs, patent registration fees and models and drawings required for filing patent applications are capitalized
if they relate to commercially viable technologies. Commercially viable technologies are those technologies that are projected
to generate future positive cash flows in the near term. Legal costs associated with patent applications that are not determined
to be commercially viable are expensed as incurred. All research and development costs incurred in developing the patentable idea
are expensed as incurred. Legal fees from the costs incurred in successful defense to the extent of an evident increase in the
value of the patents are capitalized. Capitalized cost for pending patents are amortized on a straight-line
basis over the remaining twenty year legal life of each patent after the costs have been incurred. Once each patent is issued,
capitalized costs are amortized on a straight-line basis over the shorter of the patent's remaining statutory life, estimated economic
life or ten years.</t>
  </si>
  <si>
    <t>Fixed Assets</t>
  </si>
  <si>
    <t>Fixed assets is stated at cost. Depreciation is computed on a straight-line
basis over the estimated useful lives of the assets, which are 3 to 10 years for machinery and equipment and the shorter of
the lease term or estimated economic life for leasehold improvements.</t>
  </si>
  <si>
    <t>Fair Value</t>
  </si>
  <si>
    <t xml:space="preserve">The carrying amounts reported in the balance sheets for receivables
and current liabilities each qualify as financial instruments and are a reasonable estimate of fair value because of the short
period of time between the origination of such instruments and their expected realization and their current market rate of interest.
The three levels are defined as follows:
● Level 1 inputs to the valuation methodology are quoted prices (unadjusted) for identical assets or liabilities in active markets. The Companys Level 1 assets include cash equivalents, primarily institutional money market funds, whose carrying value represents fair value because of their short-term maturities of the investments held by these funds.
● Level 2 inputs to the valuation methodology include quoted prices for similar assets and liabilities in active markets, and inputs that are observable for the asset or liability, either directly or indirectly, for substantially the full term of the financial instrument. The Companys Level 2 liabilities consist of liabilities arising from the issuance of convertible securities and in accordance with ASC 815-40: a warrant liability for detachable warrants, as well as an accrued derivative liability for the beneficial conversion feature. These liabilities are remeasured each reporting period. Fair value is determined using the Black-Scholes valuation model based on observable market inputs, such as share price data and a discount rate consistent with that of a government-issued security of a similar maturity.
● Level 3 inputs to the valuation methodology are unobservable and significant to the fair value measurement. The following table represents the Companys assets and liabilities
by level measured at fair value on a recurring basis at March 31, 2016.
Description Level 1 Level 2 Level 3
Assets
$  $  $ 
Liabilities
Warrant liability  4,795,000  </t>
  </si>
  <si>
    <t>Research and Development</t>
  </si>
  <si>
    <t>Research and development costs are expensed as incurred and reported
as research and development expense. Research and development costs totaling $225,000 and $250,000 for the years ended March 31,
2016 and 2015, respectively.</t>
  </si>
  <si>
    <t>Revenue Recognition</t>
  </si>
  <si>
    <t>License Revenue License arrangements may consist of non-refundable upfront license
fees, exclusive licensed rights to patented or patent pending technology, and various performance or sales milestones and future
product royalty payments. Some of these arrangements are multiple element arrangements. Non-refundable, up-front fees that are not contingent on any future
performance by us, and require no consequential continuing involvement on our part, are recognized as revenue when the license
term commences and the licensed data, technology and/or compound is delivered. We defer recognition of non-refundable
upfront fees if we have continuing performance obligations without which the technology, right, product or service conveyed in
conjunction with the non-refundable fee has no utility to the licensee that is separate and independent of our performance under
the other elements of the arrangement. In addition, if we have continuing involvement through research and development services
that are required because our know-how and expertise related to the technology is proprietary to us, or can only be performed by
us, then such up-front fees are deferred and recognized over the period of continuing involvement. Payments related to substantive, performance-based milestones in
a research and development arrangement are recognized as revenue upon the achievement of the milestones as specified in the underlying
agreements when they represent the culmination of the earnings process.</t>
  </si>
  <si>
    <t>Use of Estimates</t>
  </si>
  <si>
    <t>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The preparation of financial statements requires management to make estimates and assumptions that affect the reported amounts
of assets, liabilities revenues and expenses and disclosures of contingent assets and liabilities at the date of the financial
statements. Actual results could differ from those estimates.</t>
  </si>
  <si>
    <t>Note 1 - The Company and Summary of Significant Accounting Policies (Tables)</t>
  </si>
  <si>
    <t>Company And Summary Of Significant Accounting Policies Tables</t>
  </si>
  <si>
    <t>Company assets and liabilities by level measured at fair value on a recurring basis</t>
  </si>
  <si>
    <t xml:space="preserve">Description Level 1 Level 2 Level 3
Assets
$  $  $ 
Liabilities
Warrant liability  4,795,000  </t>
  </si>
  <si>
    <t>Note 4 - Stock Options and Warrants (Tables)</t>
  </si>
  <si>
    <t>Stock Options And Warrants Tables</t>
  </si>
  <si>
    <t>Summary of the stock option activity</t>
  </si>
  <si>
    <t xml:space="preserve">Options Outstanding Weighted Average Exercise Price
Outstanding as of December 31, 2015 374,800 $ 4.88
Granted - -
Forfeited - -
Exercised - -
Outstanding as of March 31, 2016 374,800 $ 4.88 </t>
  </si>
  <si>
    <t>Summary of the warrant activity</t>
  </si>
  <si>
    <t xml:space="preserve">Warrants Outstanding Weighted Average Exercise Price
Outstanding as of December 31, 2015 12,525,721 $ 1.25
Granted 668,800 1.25
Forfeited - -
Exercised (12,427,040) 1.25
Outstanding as of March 31, 2016 767,481 $ 1.25 </t>
  </si>
  <si>
    <t>Note 1 - The Company and Summary of Significant Accounting Policies (Details) - USD ($)</t>
  </si>
  <si>
    <t>Liabilities</t>
  </si>
  <si>
    <t>Accrued expense</t>
  </si>
  <si>
    <t>FairValueInputsLevel1Member</t>
  </si>
  <si>
    <t>Assets</t>
  </si>
  <si>
    <t>Asset</t>
  </si>
  <si>
    <t>FairValueInputsLevel2Member</t>
  </si>
  <si>
    <t>FairValueInputsLevel3Member</t>
  </si>
  <si>
    <t>Note 1 - The Company and Summary of Significant Accounting Policies (Details Narrative) - USD ($)</t>
  </si>
  <si>
    <t>Dec. 31, 2014</t>
  </si>
  <si>
    <t>Note 1 - Company And Summary Of Significant Accounting Policies Details Narrative</t>
  </si>
  <si>
    <t>Cash and cash equivalent</t>
  </si>
  <si>
    <t>Diluted shares excluded from calcuation of EPS</t>
  </si>
  <si>
    <t>Note 4 - Stock Options and Warrants (Details) - Stock Options</t>
  </si>
  <si>
    <t>Mar. 31, 2016$ / sharesshares</t>
  </si>
  <si>
    <t>Options Outstanding</t>
  </si>
  <si>
    <t>Outstanding as of December 31, 2015 | shares</t>
  </si>
  <si>
    <t>Granted | shares</t>
  </si>
  <si>
    <t>Forfeited | shares</t>
  </si>
  <si>
    <t>Exercised | shares</t>
  </si>
  <si>
    <t>Outstanding as of March 31, 2016 | shares</t>
  </si>
  <si>
    <t>Weighted Average Exercise Price</t>
  </si>
  <si>
    <t>Outstanding as of December 31, 2015 | $ / shares</t>
  </si>
  <si>
    <t>Granted | $ / shares</t>
  </si>
  <si>
    <t>Forfeited | $ / shares</t>
  </si>
  <si>
    <t>Exercised | $ / shares</t>
  </si>
  <si>
    <t>Outstanding as of March 31, 2016 | $ / shares</t>
  </si>
  <si>
    <t>Note 4 - Stock Options and Warrants (Details 1) - WarrantMember</t>
  </si>
  <si>
    <t>Warrants Outstanding</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sharedStrings.xml" Type="http://schemas.openxmlformats.org/officeDocument/2006/relationships/sharedStrings"/><ns0:Relationship Id="rId19" Target="styles.xml" Type="http://schemas.openxmlformats.org/officeDocument/2006/relationships/styles"/><ns0:Relationship Id="rId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965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22431221</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9"/>
    <col customWidth="1" max="2" min="2" width="80"/>
  </cols>
  <sheetData>
    <row r="1" spans="1:2">
      <c r="A1" s="1" t="s">
        <v>139</v>
      </c>
      <c r="B1" s="2" t="s">
        <v>1</v>
      </c>
    </row>
    <row r="2" spans="1:2">
      <c r="B2" s="2" t="s">
        <v>2</v>
      </c>
    </row>
    <row r="3" spans="1:2">
      <c r="A3" s="3" t="s">
        <v>140</v>
      </c>
    </row>
    <row r="4" spans="1:2">
      <c r="A4" s="4" t="s">
        <v>141</v>
      </c>
      <c r="B4" s="4" t="s">
        <v>142</v>
      </c>
    </row>
    <row r="5" spans="1:2">
      <c r="A5" s="4" t="s">
        <v>143</v>
      </c>
      <c r="B5" s="4" t="s">
        <v>144</v>
      </c>
    </row>
    <row r="6" spans="1:2">
      <c r="A6" s="4" t="s">
        <v>145</v>
      </c>
      <c r="B6" s="4" t="s">
        <v>146</v>
      </c>
    </row>
    <row r="7" spans="1:2">
      <c r="A7" s="4" t="s">
        <v>147</v>
      </c>
      <c r="B7" s="4" t="s">
        <v>148</v>
      </c>
    </row>
    <row r="8" spans="1:2">
      <c r="A8" s="4" t="s">
        <v>149</v>
      </c>
      <c r="B8" s="4" t="s">
        <v>150</v>
      </c>
    </row>
    <row r="9" spans="1:2">
      <c r="A9" s="4" t="s">
        <v>151</v>
      </c>
      <c r="B9" s="4" t="s">
        <v>152</v>
      </c>
    </row>
    <row r="10" spans="1:2">
      <c r="A10" s="4" t="s">
        <v>153</v>
      </c>
      <c r="B10" s="4" t="s">
        <v>154</v>
      </c>
    </row>
    <row r="11" spans="1:2">
      <c r="A11" s="4" t="s">
        <v>155</v>
      </c>
      <c r="B11" s="4" t="s">
        <v>156</v>
      </c>
    </row>
    <row r="12" spans="1:2">
      <c r="A12" s="4" t="s">
        <v>157</v>
      </c>
      <c r="B12" s="4" t="s">
        <v>158</v>
      </c>
    </row>
    <row r="13" spans="1:2">
      <c r="A13" s="4" t="s">
        <v>159</v>
      </c>
      <c r="B13" s="4" t="s">
        <v>160</v>
      </c>
    </row>
    <row r="14" spans="1:2">
      <c r="A14" s="4" t="s">
        <v>161</v>
      </c>
      <c r="B14" s="4" t="s">
        <v>162</v>
      </c>
    </row>
    <row r="15" spans="1:2">
      <c r="A15" s="4" t="s">
        <v>163</v>
      </c>
      <c r="B15" s="4" t="s">
        <v>164</v>
      </c>
    </row>
    <row r="16" spans="1:2">
      <c r="A16" s="4" t="s">
        <v>165</v>
      </c>
      <c r="B16" s="4" t="s">
        <v>166</v>
      </c>
    </row>
    <row r="17" spans="1:2">
      <c r="A17" s="4" t="s">
        <v>167</v>
      </c>
      <c r="B17" s="4" t="s">
        <v>168</v>
      </c>
    </row>
    <row r="18" spans="1:2">
      <c r="A18" s="4" t="s">
        <v>169</v>
      </c>
      <c r="B18" s="4" t="s">
        <v>170</v>
      </c>
    </row>
    <row r="19" spans="1:2">
      <c r="A19" s="4" t="s">
        <v>171</v>
      </c>
      <c r="B19"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r="A1" s="1" t="s">
        <v>177</v>
      </c>
      <c r="B1" s="2" t="s">
        <v>1</v>
      </c>
    </row>
    <row r="2" spans="1:2">
      <c r="B2" s="2" t="s">
        <v>2</v>
      </c>
    </row>
    <row r="3" spans="1:2">
      <c r="A3" s="3" t="s">
        <v>178</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83</v>
      </c>
      <c r="B1" s="2" t="s">
        <v>2</v>
      </c>
      <c r="C1" s="2" t="s">
        <v>28</v>
      </c>
    </row>
    <row r="2" spans="1:3">
      <c r="A2" s="3" t="s">
        <v>184</v>
      </c>
    </row>
    <row r="3" spans="1:3">
      <c r="A3" s="4" t="s">
        <v>185</v>
      </c>
      <c r="B3" s="7" t="n">
        <v>589000</v>
      </c>
      <c r="C3" s="7" t="n">
        <v>4326000</v>
      </c>
    </row>
    <row r="4" spans="1:3">
      <c r="A4" s="4" t="s">
        <v>186</v>
      </c>
    </row>
    <row r="5" spans="1:3">
      <c r="A5" s="3" t="s">
        <v>187</v>
      </c>
    </row>
    <row r="6" spans="1:3">
      <c r="A6" s="4" t="s">
        <v>188</v>
      </c>
      <c r="B6" s="6" t="n">
        <v>0</v>
      </c>
    </row>
    <row r="7" spans="1:3">
      <c r="A7" s="3" t="s">
        <v>184</v>
      </c>
    </row>
    <row r="8" spans="1:3">
      <c r="A8" s="4" t="s">
        <v>41</v>
      </c>
      <c r="B8" s="6" t="n">
        <v>0</v>
      </c>
    </row>
    <row r="9" spans="1:3">
      <c r="A9" s="4" t="s">
        <v>189</v>
      </c>
    </row>
    <row r="10" spans="1:3">
      <c r="A10" s="3" t="s">
        <v>187</v>
      </c>
    </row>
    <row r="11" spans="1:3">
      <c r="A11" s="4" t="s">
        <v>188</v>
      </c>
      <c r="B11" s="6" t="n">
        <v>0</v>
      </c>
    </row>
    <row r="12" spans="1:3">
      <c r="A12" s="3" t="s">
        <v>184</v>
      </c>
    </row>
    <row r="13" spans="1:3">
      <c r="A13" s="4" t="s">
        <v>41</v>
      </c>
      <c r="B13" s="6" t="n">
        <v>4795000</v>
      </c>
    </row>
    <row r="14" spans="1:3">
      <c r="A14" s="4" t="s">
        <v>190</v>
      </c>
    </row>
    <row r="15" spans="1:3">
      <c r="A15" s="3" t="s">
        <v>187</v>
      </c>
    </row>
    <row r="16" spans="1:3">
      <c r="A16" s="4" t="s">
        <v>188</v>
      </c>
      <c r="B16" s="6" t="n">
        <v>0</v>
      </c>
    </row>
    <row r="17" spans="1:3">
      <c r="A17" s="3" t="s">
        <v>184</v>
      </c>
    </row>
    <row r="18" spans="1:3">
      <c r="A18" s="4" t="s">
        <v>41</v>
      </c>
      <c r="B18" s="7" t="n">
        <v>0</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191</v>
      </c>
      <c r="B1" s="2" t="s">
        <v>1</v>
      </c>
    </row>
    <row r="2" spans="1:5">
      <c r="B2" s="2" t="s">
        <v>2</v>
      </c>
      <c r="C2" s="2" t="s">
        <v>76</v>
      </c>
      <c r="D2" s="2" t="s">
        <v>28</v>
      </c>
      <c r="E2" s="2" t="s">
        <v>192</v>
      </c>
    </row>
    <row r="3" spans="1:5">
      <c r="A3" s="3" t="s">
        <v>193</v>
      </c>
    </row>
    <row r="4" spans="1:5">
      <c r="A4" s="4" t="s">
        <v>57</v>
      </c>
      <c r="B4" s="7" t="n">
        <v>-119734000</v>
      </c>
      <c r="D4" s="7" t="n">
        <v>-145682000</v>
      </c>
    </row>
    <row r="5" spans="1:5">
      <c r="A5" s="4" t="s">
        <v>194</v>
      </c>
      <c r="B5" s="7" t="n">
        <v>30000</v>
      </c>
      <c r="C5" s="7" t="n">
        <v>1418000</v>
      </c>
      <c r="D5" s="7" t="n">
        <v>47000</v>
      </c>
      <c r="E5" s="7" t="n">
        <v>855000</v>
      </c>
    </row>
    <row r="6" spans="1:5">
      <c r="A6" s="4" t="s">
        <v>195</v>
      </c>
      <c r="B6" s="6" t="n">
        <v>1142281</v>
      </c>
      <c r="C6" s="6" t="n">
        <v>3410034</v>
      </c>
    </row>
    <row r="7" spans="1:5">
      <c r="A7" s="4" t="s">
        <v>83</v>
      </c>
      <c r="B7" s="7" t="n">
        <v>225000</v>
      </c>
      <c r="C7" s="7" t="n">
        <v>250000</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2"/>
    <col customWidth="1" max="2" min="2" width="30"/>
  </cols>
  <sheetData>
    <row r="1" spans="1:2">
      <c r="A1" s="1" t="s">
        <v>196</v>
      </c>
      <c r="B1" s="2" t="s">
        <v>1</v>
      </c>
    </row>
    <row r="2" spans="1:2">
      <c r="B2" s="2" t="s">
        <v>197</v>
      </c>
    </row>
    <row r="3" spans="1:2">
      <c r="A3" s="3" t="s">
        <v>198</v>
      </c>
    </row>
    <row r="4" spans="1:2">
      <c r="A4" s="4" t="s">
        <v>199</v>
      </c>
      <c r="B4" s="6" t="n">
        <v>374800</v>
      </c>
    </row>
    <row r="5" spans="1:2">
      <c r="A5" s="4" t="s">
        <v>200</v>
      </c>
      <c r="B5" s="6" t="n">
        <v>0</v>
      </c>
    </row>
    <row r="6" spans="1:2">
      <c r="A6" s="4" t="s">
        <v>201</v>
      </c>
      <c r="B6" s="6" t="n">
        <v>0</v>
      </c>
    </row>
    <row r="7" spans="1:2">
      <c r="A7" s="4" t="s">
        <v>202</v>
      </c>
      <c r="B7" s="6" t="n">
        <v>0</v>
      </c>
    </row>
    <row r="8" spans="1:2">
      <c r="A8" s="4" t="s">
        <v>203</v>
      </c>
      <c r="B8" s="6" t="n">
        <v>374800</v>
      </c>
    </row>
    <row r="9" spans="1:2">
      <c r="A9" s="3" t="s">
        <v>204</v>
      </c>
    </row>
    <row r="10" spans="1:2">
      <c r="A10" s="4" t="s">
        <v>205</v>
      </c>
      <c r="B10" s="9" t="n">
        <v>4.88</v>
      </c>
    </row>
    <row r="11" spans="1:2">
      <c r="A11" s="4" t="s">
        <v>206</v>
      </c>
      <c r="B11" s="6" t="n">
        <v>0</v>
      </c>
    </row>
    <row r="12" spans="1:2">
      <c r="A12" s="4" t="s">
        <v>207</v>
      </c>
      <c r="B12" s="6" t="n">
        <v>0</v>
      </c>
    </row>
    <row r="13" spans="1:2">
      <c r="A13" s="4" t="s">
        <v>208</v>
      </c>
      <c r="B13" s="6" t="n">
        <v>0</v>
      </c>
    </row>
    <row r="14" spans="1:2">
      <c r="A14" s="4" t="s">
        <v>209</v>
      </c>
      <c r="B14" s="9" t="n">
        <v>4.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4"/>
    <col customWidth="1" max="2" min="2" width="30"/>
  </cols>
  <sheetData>
    <row r="1" spans="1:2">
      <c r="A1" s="1" t="s">
        <v>210</v>
      </c>
      <c r="B1" s="2" t="s">
        <v>1</v>
      </c>
    </row>
    <row r="2" spans="1:2">
      <c r="B2" s="2" t="s">
        <v>197</v>
      </c>
    </row>
    <row r="3" spans="1:2">
      <c r="A3" s="3" t="s">
        <v>211</v>
      </c>
    </row>
    <row r="4" spans="1:2">
      <c r="A4" s="4" t="s">
        <v>199</v>
      </c>
      <c r="B4" s="6" t="n">
        <v>12525721</v>
      </c>
    </row>
    <row r="5" spans="1:2">
      <c r="A5" s="4" t="s">
        <v>200</v>
      </c>
      <c r="B5" s="6" t="n">
        <v>668800</v>
      </c>
    </row>
    <row r="6" spans="1:2">
      <c r="A6" s="4" t="s">
        <v>201</v>
      </c>
      <c r="B6" s="6" t="n">
        <v>0</v>
      </c>
    </row>
    <row r="7" spans="1:2">
      <c r="A7" s="4" t="s">
        <v>202</v>
      </c>
      <c r="B7" s="6" t="n">
        <v>-12427040</v>
      </c>
    </row>
    <row r="8" spans="1:2">
      <c r="A8" s="4" t="s">
        <v>203</v>
      </c>
      <c r="B8" s="6" t="n">
        <v>767481</v>
      </c>
    </row>
    <row r="9" spans="1:2">
      <c r="A9" s="3" t="s">
        <v>204</v>
      </c>
    </row>
    <row r="10" spans="1:2">
      <c r="A10" s="4" t="s">
        <v>205</v>
      </c>
      <c r="B10" s="9" t="n">
        <v>1.25</v>
      </c>
    </row>
    <row r="11" spans="1:2">
      <c r="A11" s="4" t="s">
        <v>206</v>
      </c>
      <c r="B11" s="10" t="n">
        <v>1.25</v>
      </c>
    </row>
    <row r="12" spans="1:2">
      <c r="A12" s="4" t="s">
        <v>207</v>
      </c>
      <c r="B12" s="6" t="n">
        <v>0</v>
      </c>
    </row>
    <row r="13" spans="1:2">
      <c r="A13" s="4" t="s">
        <v>208</v>
      </c>
      <c r="B13" s="10" t="n">
        <v>1.25</v>
      </c>
    </row>
    <row r="14" spans="1:2">
      <c r="A14" s="4" t="s">
        <v>209</v>
      </c>
      <c r="B14" s="9" t="n">
        <v>1.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0000</v>
      </c>
      <c r="C3" s="7" t="n">
        <v>47000</v>
      </c>
    </row>
    <row r="4" spans="1:3">
      <c r="A4" s="4" t="s">
        <v>31</v>
      </c>
      <c r="B4" s="6" t="n">
        <v>2000</v>
      </c>
      <c r="C4" s="6" t="n">
        <v>2000</v>
      </c>
    </row>
    <row r="5" spans="1:3">
      <c r="A5" s="4" t="s">
        <v>32</v>
      </c>
      <c r="B5" s="6" t="n">
        <v>32000</v>
      </c>
      <c r="C5" s="6" t="n">
        <v>49000</v>
      </c>
    </row>
    <row r="6" spans="1:3">
      <c r="A6" s="4" t="s">
        <v>33</v>
      </c>
      <c r="B6" s="6" t="n">
        <v>5000</v>
      </c>
      <c r="C6" s="6" t="n">
        <v>5000</v>
      </c>
    </row>
    <row r="7" spans="1:3">
      <c r="A7" s="4" t="s">
        <v>34</v>
      </c>
      <c r="B7" s="6" t="n">
        <v>5000</v>
      </c>
      <c r="C7" s="6" t="n">
        <v>5000</v>
      </c>
    </row>
    <row r="8" spans="1:3">
      <c r="A8" s="4" t="s">
        <v>35</v>
      </c>
      <c r="B8" s="6" t="n">
        <v>37000</v>
      </c>
      <c r="C8" s="6" t="n">
        <v>54000</v>
      </c>
    </row>
    <row r="9" spans="1:3">
      <c r="A9" s="3" t="s">
        <v>36</v>
      </c>
    </row>
    <row r="10" spans="1:3">
      <c r="A10" s="4" t="s">
        <v>37</v>
      </c>
      <c r="B10" s="6" t="n">
        <v>1538000</v>
      </c>
      <c r="C10" s="6" t="n">
        <v>893000</v>
      </c>
    </row>
    <row r="11" spans="1:3">
      <c r="A11" s="4" t="s">
        <v>38</v>
      </c>
      <c r="B11" s="6" t="n">
        <v>2755000</v>
      </c>
      <c r="C11" s="6" t="n">
        <v>2391000</v>
      </c>
    </row>
    <row r="12" spans="1:3">
      <c r="A12" s="4" t="s">
        <v>39</v>
      </c>
      <c r="B12" s="6" t="n">
        <v>589000</v>
      </c>
      <c r="C12" s="6" t="n">
        <v>4326000</v>
      </c>
    </row>
    <row r="13" spans="1:3">
      <c r="A13" s="4" t="s">
        <v>40</v>
      </c>
      <c r="B13" s="6" t="n">
        <v>31000</v>
      </c>
      <c r="C13" s="6" t="n">
        <v>31000</v>
      </c>
    </row>
    <row r="14" spans="1:3">
      <c r="A14" s="4" t="s">
        <v>41</v>
      </c>
      <c r="B14" s="6" t="n">
        <v>4795000</v>
      </c>
      <c r="C14" s="6" t="n">
        <v>44531000</v>
      </c>
    </row>
    <row r="15" spans="1:3">
      <c r="A15" s="4" t="s">
        <v>42</v>
      </c>
      <c r="B15" s="6" t="n">
        <v>691000</v>
      </c>
      <c r="C15" s="6" t="n">
        <v>691000</v>
      </c>
    </row>
    <row r="16" spans="1:3">
      <c r="A16" s="4" t="s">
        <v>43</v>
      </c>
      <c r="B16" s="6" t="n">
        <v>452000</v>
      </c>
      <c r="C16" s="6" t="n">
        <v>452000</v>
      </c>
    </row>
    <row r="17" spans="1:3">
      <c r="A17" s="4" t="s">
        <v>44</v>
      </c>
      <c r="B17" s="6" t="n">
        <v>7813000</v>
      </c>
      <c r="C17" s="6" t="n">
        <v>6820000</v>
      </c>
    </row>
    <row r="18" spans="1:3">
      <c r="A18" s="4" t="s">
        <v>45</v>
      </c>
      <c r="B18" s="6" t="n">
        <v>1039000</v>
      </c>
      <c r="C18" s="6" t="n">
        <v>1039000</v>
      </c>
    </row>
    <row r="19" spans="1:3">
      <c r="A19" s="4" t="s">
        <v>46</v>
      </c>
      <c r="B19" s="6" t="n">
        <v>19703000</v>
      </c>
      <c r="C19" s="6" t="n">
        <v>61174000</v>
      </c>
    </row>
    <row r="20" spans="1:3">
      <c r="A20" s="3" t="s">
        <v>47</v>
      </c>
    </row>
    <row r="21" spans="1:3">
      <c r="A21" s="4" t="s">
        <v>48</v>
      </c>
      <c r="B21" s="6" t="n">
        <v>553000</v>
      </c>
      <c r="C21" s="6" t="n">
        <v>714000</v>
      </c>
    </row>
    <row r="22" spans="1:3">
      <c r="A22" s="4" t="s">
        <v>49</v>
      </c>
      <c r="B22" s="6" t="n">
        <v>553000</v>
      </c>
      <c r="C22" s="6" t="n">
        <v>714000</v>
      </c>
    </row>
    <row r="23" spans="1:3">
      <c r="A23" s="4" t="s">
        <v>50</v>
      </c>
      <c r="B23" s="6" t="n">
        <v>20256000</v>
      </c>
      <c r="C23" s="6" t="n">
        <v>61888000</v>
      </c>
    </row>
    <row r="24" spans="1:3">
      <c r="A24" s="3" t="s">
        <v>51</v>
      </c>
    </row>
    <row r="25" spans="1:3">
      <c r="A25" s="4" t="s">
        <v>52</v>
      </c>
      <c r="B25" s="6" t="n">
        <v>1000</v>
      </c>
      <c r="C25" s="6" t="n">
        <v>1000</v>
      </c>
    </row>
    <row r="26" spans="1:3">
      <c r="A26" s="4" t="s">
        <v>53</v>
      </c>
      <c r="B26" s="6" t="n">
        <v>0</v>
      </c>
      <c r="C26" s="6" t="n">
        <v>0</v>
      </c>
    </row>
    <row r="27" spans="1:3">
      <c r="A27" s="4" t="s">
        <v>54</v>
      </c>
      <c r="B27" s="6" t="n">
        <v>2000</v>
      </c>
      <c r="C27" s="6" t="n">
        <v>2000</v>
      </c>
    </row>
    <row r="28" spans="1:3">
      <c r="A28" s="4" t="s">
        <v>55</v>
      </c>
      <c r="B28" s="6" t="n">
        <v>22000</v>
      </c>
      <c r="C28" s="6" t="n">
        <v>2000</v>
      </c>
    </row>
    <row r="29" spans="1:3">
      <c r="A29" s="4" t="s">
        <v>56</v>
      </c>
      <c r="B29" s="6" t="n">
        <v>99659000</v>
      </c>
      <c r="C29" s="6" t="n">
        <v>84012000</v>
      </c>
    </row>
    <row r="30" spans="1:3">
      <c r="A30" s="4" t="s">
        <v>57</v>
      </c>
      <c r="B30" s="6" t="n">
        <v>-119734000</v>
      </c>
      <c r="C30" s="6" t="n">
        <v>-145682000</v>
      </c>
    </row>
    <row r="31" spans="1:3">
      <c r="A31" s="4" t="s">
        <v>58</v>
      </c>
      <c r="B31" s="6" t="n">
        <v>-169000</v>
      </c>
      <c r="C31" s="6" t="n">
        <v>-169000</v>
      </c>
    </row>
    <row r="32" spans="1:3">
      <c r="A32" s="4" t="s">
        <v>59</v>
      </c>
      <c r="B32" s="6" t="n">
        <v>-20219000</v>
      </c>
      <c r="C32" s="6" t="n">
        <v>-61834000</v>
      </c>
    </row>
    <row r="33" spans="1:3">
      <c r="A33" s="4" t="s">
        <v>60</v>
      </c>
      <c r="B33" s="7" t="n">
        <v>37000</v>
      </c>
      <c r="C33" s="7" t="n">
        <v>54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61</v>
      </c>
      <c r="B1" s="2" t="s">
        <v>2</v>
      </c>
      <c r="C1" s="2" t="s">
        <v>28</v>
      </c>
    </row>
    <row r="2" spans="1:3">
      <c r="A2" s="3" t="s">
        <v>36</v>
      </c>
    </row>
    <row r="3" spans="1:3">
      <c r="A3" s="4" t="s">
        <v>62</v>
      </c>
      <c r="B3" s="7" t="n">
        <v>1682000</v>
      </c>
      <c r="C3" s="7" t="n">
        <v>900000</v>
      </c>
    </row>
    <row r="4" spans="1:3">
      <c r="A4" s="3" t="s">
        <v>51</v>
      </c>
    </row>
    <row r="5" spans="1:3">
      <c r="A5" s="4" t="s">
        <v>63</v>
      </c>
      <c r="B5" s="8" t="n">
        <v>0.001</v>
      </c>
      <c r="C5" s="8" t="n">
        <v>0.001</v>
      </c>
    </row>
    <row r="6" spans="1:3">
      <c r="A6" s="4" t="s">
        <v>64</v>
      </c>
      <c r="B6" s="6" t="n">
        <v>15000000</v>
      </c>
      <c r="C6" s="6" t="n">
        <v>15000000</v>
      </c>
    </row>
    <row r="7" spans="1:3">
      <c r="A7" s="4" t="s">
        <v>65</v>
      </c>
      <c r="B7" s="6" t="n">
        <v>96230</v>
      </c>
      <c r="C7" s="6" t="n">
        <v>96230</v>
      </c>
    </row>
    <row r="8" spans="1:3">
      <c r="A8" s="4" t="s">
        <v>66</v>
      </c>
      <c r="B8" s="6" t="n">
        <v>96230</v>
      </c>
      <c r="C8" s="6" t="n">
        <v>96230</v>
      </c>
    </row>
    <row r="9" spans="1:3">
      <c r="A9" s="4" t="s">
        <v>67</v>
      </c>
      <c r="B9" s="6" t="n">
        <v>25000</v>
      </c>
      <c r="C9" s="6" t="n">
        <v>25000</v>
      </c>
    </row>
    <row r="10" spans="1:3">
      <c r="A10" s="4" t="s">
        <v>68</v>
      </c>
      <c r="B10" s="6" t="n">
        <v>25000</v>
      </c>
      <c r="C10" s="6" t="n">
        <v>25000</v>
      </c>
    </row>
    <row r="11" spans="1:3">
      <c r="A11" s="4" t="s">
        <v>69</v>
      </c>
      <c r="B11" s="6" t="n">
        <v>1666667</v>
      </c>
      <c r="C11" s="6" t="n">
        <v>1666667</v>
      </c>
    </row>
    <row r="12" spans="1:3">
      <c r="A12" s="4" t="s">
        <v>70</v>
      </c>
      <c r="B12" s="6" t="n">
        <v>1666667</v>
      </c>
      <c r="C12" s="6" t="n">
        <v>1666667</v>
      </c>
    </row>
    <row r="13" spans="1:3">
      <c r="A13" s="4" t="s">
        <v>71</v>
      </c>
      <c r="B13" s="8" t="n">
        <v>0.001</v>
      </c>
      <c r="C13" s="8" t="n">
        <v>0.001</v>
      </c>
    </row>
    <row r="14" spans="1:3">
      <c r="A14" s="4" t="s">
        <v>72</v>
      </c>
      <c r="B14" s="6" t="n">
        <v>600000000</v>
      </c>
      <c r="C14" s="6" t="n">
        <v>600000000</v>
      </c>
    </row>
    <row r="15" spans="1:3">
      <c r="A15" s="4" t="s">
        <v>73</v>
      </c>
      <c r="B15" s="6" t="n">
        <v>21693221</v>
      </c>
      <c r="C15" s="6" t="n">
        <v>2400000</v>
      </c>
    </row>
    <row r="16" spans="1:3">
      <c r="A16" s="4" t="s">
        <v>74</v>
      </c>
      <c r="B16" s="6" t="n">
        <v>21693221</v>
      </c>
      <c r="C16" s="6" t="n">
        <v>24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0</v>
      </c>
      <c r="C4" s="7" t="n">
        <v>7000</v>
      </c>
    </row>
    <row r="5" spans="1:3">
      <c r="A5" s="4" t="s">
        <v>79</v>
      </c>
      <c r="B5" s="6" t="n">
        <v>0</v>
      </c>
      <c r="C5" s="6" t="n">
        <v>7000</v>
      </c>
    </row>
    <row r="6" spans="1:3">
      <c r="A6" s="4" t="s">
        <v>80</v>
      </c>
      <c r="B6" s="6" t="n">
        <v>0</v>
      </c>
      <c r="C6" s="6" t="n">
        <v>0</v>
      </c>
    </row>
    <row r="7" spans="1:3">
      <c r="A7" s="4" t="s">
        <v>81</v>
      </c>
      <c r="B7" s="6" t="n">
        <v>0</v>
      </c>
      <c r="C7" s="6" t="n">
        <v>7000</v>
      </c>
    </row>
    <row r="8" spans="1:3">
      <c r="A8" s="3" t="s">
        <v>82</v>
      </c>
    </row>
    <row r="9" spans="1:3">
      <c r="A9" s="4" t="s">
        <v>83</v>
      </c>
      <c r="B9" s="6" t="n">
        <v>225000</v>
      </c>
      <c r="C9" s="6" t="n">
        <v>250000</v>
      </c>
    </row>
    <row r="10" spans="1:3">
      <c r="A10" s="4" t="s">
        <v>84</v>
      </c>
      <c r="B10" s="6" t="n">
        <v>3676000</v>
      </c>
      <c r="C10" s="6" t="n">
        <v>1568000</v>
      </c>
    </row>
    <row r="11" spans="1:3">
      <c r="A11" s="4" t="s">
        <v>85</v>
      </c>
      <c r="B11" s="6" t="n">
        <v>3901000</v>
      </c>
      <c r="C11" s="6" t="n">
        <v>1818000</v>
      </c>
    </row>
    <row r="12" spans="1:3">
      <c r="A12" s="4" t="s">
        <v>86</v>
      </c>
      <c r="B12" s="6" t="n">
        <v>-3901000</v>
      </c>
      <c r="C12" s="6" t="n">
        <v>-1811000</v>
      </c>
    </row>
    <row r="13" spans="1:3">
      <c r="A13" s="3" t="s">
        <v>87</v>
      </c>
    </row>
    <row r="14" spans="1:3">
      <c r="A14" s="4" t="s">
        <v>88</v>
      </c>
      <c r="B14" s="6" t="n">
        <v>31496000</v>
      </c>
      <c r="C14" s="6" t="n">
        <v>-11266000</v>
      </c>
    </row>
    <row r="15" spans="1:3">
      <c r="A15" s="4" t="s">
        <v>89</v>
      </c>
      <c r="B15" s="6" t="n">
        <v>-1646000</v>
      </c>
      <c r="C15" s="6" t="n">
        <v>-7439000</v>
      </c>
    </row>
    <row r="16" spans="1:3">
      <c r="A16" s="4" t="s">
        <v>90</v>
      </c>
      <c r="B16" s="6" t="n">
        <v>29850000</v>
      </c>
      <c r="C16" s="6" t="n">
        <v>-18705000</v>
      </c>
    </row>
    <row r="17" spans="1:3">
      <c r="A17" s="4" t="s">
        <v>91</v>
      </c>
      <c r="B17" s="6" t="n">
        <v>25949000</v>
      </c>
      <c r="C17" s="6" t="n">
        <v>-20516000</v>
      </c>
    </row>
    <row r="18" spans="1:3">
      <c r="A18" s="4" t="s">
        <v>92</v>
      </c>
      <c r="B18" s="6" t="n">
        <v>0</v>
      </c>
      <c r="C18" s="6" t="n">
        <v>0</v>
      </c>
    </row>
    <row r="19" spans="1:3">
      <c r="A19" s="4" t="s">
        <v>93</v>
      </c>
      <c r="B19" s="6" t="n">
        <v>25949000</v>
      </c>
      <c r="C19" s="6" t="n">
        <v>-20516000</v>
      </c>
    </row>
    <row r="20" spans="1:3">
      <c r="A20" s="4" t="s">
        <v>94</v>
      </c>
      <c r="B20" s="6" t="n">
        <v>0</v>
      </c>
      <c r="C20" s="6" t="n">
        <v>0</v>
      </c>
    </row>
    <row r="21" spans="1:3">
      <c r="A21" s="4" t="s">
        <v>95</v>
      </c>
      <c r="B21" s="7" t="n">
        <v>25949000</v>
      </c>
      <c r="C21" s="7" t="n">
        <v>-20516000</v>
      </c>
    </row>
    <row r="22" spans="1:3">
      <c r="A22" s="4" t="s">
        <v>96</v>
      </c>
      <c r="B22" s="9" t="n">
        <v>1.49</v>
      </c>
      <c r="C22" s="9" t="n">
        <v>-8.609999999999999</v>
      </c>
    </row>
    <row r="23" spans="1:3">
      <c r="A23" s="4" t="s">
        <v>97</v>
      </c>
      <c r="B23" s="9" t="n">
        <v>1.49</v>
      </c>
      <c r="C23" s="9" t="n">
        <v>-8.609999999999999</v>
      </c>
    </row>
    <row r="24" spans="1:3">
      <c r="A24" s="4" t="s">
        <v>98</v>
      </c>
      <c r="B24" s="6" t="n">
        <v>17415189</v>
      </c>
      <c r="C24" s="6" t="n">
        <v>2381779</v>
      </c>
    </row>
    <row r="25" spans="1:3">
      <c r="A25" s="4" t="s">
        <v>99</v>
      </c>
      <c r="B25" s="6" t="n">
        <v>17415189</v>
      </c>
      <c r="C25" s="6" t="n">
        <v>238177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0</v>
      </c>
      <c r="B1" s="2" t="s">
        <v>1</v>
      </c>
    </row>
    <row r="2" spans="1:3">
      <c r="B2" s="2" t="s">
        <v>2</v>
      </c>
      <c r="C2" s="2" t="s">
        <v>76</v>
      </c>
    </row>
    <row r="3" spans="1:3">
      <c r="A3" s="3" t="s">
        <v>101</v>
      </c>
    </row>
    <row r="4" spans="1:3">
      <c r="A4" s="4" t="s">
        <v>95</v>
      </c>
      <c r="B4" s="7" t="n">
        <v>25949000</v>
      </c>
      <c r="C4" s="7" t="n">
        <v>-20516000</v>
      </c>
    </row>
    <row r="5" spans="1:3">
      <c r="A5" s="3" t="s">
        <v>102</v>
      </c>
    </row>
    <row r="6" spans="1:3">
      <c r="A6" s="4" t="s">
        <v>103</v>
      </c>
      <c r="B6" s="6" t="n">
        <v>0</v>
      </c>
      <c r="C6" s="6" t="n">
        <v>1000</v>
      </c>
    </row>
    <row r="7" spans="1:3">
      <c r="A7" s="4" t="s">
        <v>104</v>
      </c>
      <c r="B7" s="6" t="n">
        <v>3124000</v>
      </c>
      <c r="C7" s="6" t="n">
        <v>163000</v>
      </c>
    </row>
    <row r="8" spans="1:3">
      <c r="A8" s="4" t="s">
        <v>105</v>
      </c>
      <c r="B8" s="6" t="n">
        <v>807000</v>
      </c>
      <c r="C8" s="6" t="n">
        <v>399000</v>
      </c>
    </row>
    <row r="9" spans="1:3">
      <c r="A9" s="4" t="s">
        <v>106</v>
      </c>
      <c r="B9" s="6" t="n">
        <v>473000</v>
      </c>
      <c r="C9" s="6" t="n">
        <v>6881000</v>
      </c>
    </row>
    <row r="10" spans="1:3">
      <c r="A10" s="4" t="s">
        <v>88</v>
      </c>
      <c r="B10" s="6" t="n">
        <v>-31496000</v>
      </c>
      <c r="C10" s="6" t="n">
        <v>11266000</v>
      </c>
    </row>
    <row r="11" spans="1:3">
      <c r="A11" s="3" t="s">
        <v>107</v>
      </c>
    </row>
    <row r="12" spans="1:3">
      <c r="A12" s="4" t="s">
        <v>108</v>
      </c>
      <c r="B12" s="6" t="n">
        <v>0</v>
      </c>
      <c r="C12" s="6" t="n">
        <v>25000</v>
      </c>
    </row>
    <row r="13" spans="1:3">
      <c r="A13" s="4" t="s">
        <v>109</v>
      </c>
      <c r="B13" s="6" t="n">
        <v>976000</v>
      </c>
      <c r="C13" s="6" t="n">
        <v>-6000</v>
      </c>
    </row>
    <row r="14" spans="1:3">
      <c r="A14" s="4" t="s">
        <v>110</v>
      </c>
      <c r="B14" s="6" t="n">
        <v>-167000</v>
      </c>
      <c r="C14" s="6" t="n">
        <v>-1787000</v>
      </c>
    </row>
    <row r="15" spans="1:3">
      <c r="A15" s="3" t="s">
        <v>111</v>
      </c>
    </row>
    <row r="16" spans="1:3">
      <c r="A16" s="4" t="s">
        <v>112</v>
      </c>
      <c r="B16" s="6" t="n">
        <v>150000</v>
      </c>
      <c r="C16" s="6" t="n">
        <v>2350000</v>
      </c>
    </row>
    <row r="17" spans="1:3">
      <c r="A17" s="4" t="s">
        <v>113</v>
      </c>
      <c r="B17" s="6" t="n">
        <v>0</v>
      </c>
      <c r="C17" s="6" t="n">
        <v>0</v>
      </c>
    </row>
    <row r="18" spans="1:3">
      <c r="A18" s="4" t="s">
        <v>114</v>
      </c>
      <c r="B18" s="6" t="n">
        <v>150000</v>
      </c>
      <c r="C18" s="6" t="n">
        <v>2350000</v>
      </c>
    </row>
    <row r="19" spans="1:3">
      <c r="A19" s="4" t="s">
        <v>115</v>
      </c>
      <c r="B19" s="6" t="n">
        <v>0</v>
      </c>
      <c r="C19" s="6" t="n">
        <v>0</v>
      </c>
    </row>
    <row r="20" spans="1:3">
      <c r="A20" s="4" t="s">
        <v>116</v>
      </c>
      <c r="B20" s="6" t="n">
        <v>-17000</v>
      </c>
      <c r="C20" s="6" t="n">
        <v>563000</v>
      </c>
    </row>
    <row r="21" spans="1:3">
      <c r="A21" s="4" t="s">
        <v>117</v>
      </c>
      <c r="B21" s="6" t="n">
        <v>47000</v>
      </c>
      <c r="C21" s="6" t="n">
        <v>855000</v>
      </c>
    </row>
    <row r="22" spans="1:3">
      <c r="A22" s="4" t="s">
        <v>118</v>
      </c>
      <c r="B22" s="6" t="n">
        <v>30000</v>
      </c>
      <c r="C22" s="6" t="n">
        <v>1418000</v>
      </c>
    </row>
    <row r="23" spans="1:3">
      <c r="A23" s="3" t="s">
        <v>119</v>
      </c>
    </row>
    <row r="24" spans="1:3">
      <c r="A24" s="4" t="s">
        <v>120</v>
      </c>
      <c r="B24" s="6" t="n">
        <v>0</v>
      </c>
      <c r="C24" s="6" t="n">
        <v>0</v>
      </c>
    </row>
    <row r="25" spans="1:3">
      <c r="A25" s="4" t="s">
        <v>121</v>
      </c>
      <c r="B25" s="6" t="n">
        <v>0</v>
      </c>
      <c r="C25" s="6" t="n">
        <v>0</v>
      </c>
    </row>
    <row r="26" spans="1:3">
      <c r="A26" s="3" t="s">
        <v>122</v>
      </c>
    </row>
    <row r="27" spans="1:3">
      <c r="A27" s="4" t="s">
        <v>123</v>
      </c>
      <c r="B27" s="7" t="n">
        <v>20000</v>
      </c>
      <c r="C27" s="7" t="n">
        <v>116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vt:i4>
      </vt:variant>
    </vt:vector>
  </ns0:HeadingPairs>
  <ns0:TitlesOfParts>
    <vt:vector xmlns:vt="http://schemas.openxmlformats.org/officeDocument/2006/docPropsVTypes" baseType="lpstr" size="17">
      <vt:lpstr>Document and Entity Information</vt:lpstr>
      <vt:lpstr>Consolidated Balance Sheets</vt:lpstr>
      <vt:lpstr>Consolidated Balance Sheets (Pa</vt:lpstr>
      <vt:lpstr>Consolidated Statements of Oper</vt:lpstr>
      <vt:lpstr>Consolidated Statements of Cash</vt:lpstr>
      <vt:lpstr>Note 1 - The Company and Summar</vt:lpstr>
      <vt:lpstr>Note 2 - Debt</vt:lpstr>
      <vt:lpstr>Note 3 - Stockholders' Equity</vt:lpstr>
      <vt:lpstr>Note 4 - Stock Options and Warr</vt:lpstr>
      <vt:lpstr>Note 5 - Subsequent Events</vt:lpstr>
      <vt:lpstr>Note 1 - The Company and Summ11</vt:lpstr>
      <vt:lpstr>Note 1 - The Company and Summ12</vt:lpstr>
      <vt:lpstr>Note 4 - Stock Options and Wa13</vt:lpstr>
      <vt:lpstr>Note 1 - The Company and Summ14</vt:lpstr>
      <vt:lpstr>Note 1 - The Company and Summ15</vt:lpstr>
      <vt:lpstr>Note 4 - Stock Options and Wa16</vt:lpstr>
      <vt:lpstr>Note 4 - Stock Options and Wa1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7:18:13Z</dcterms:created>
  <dcterms:modified xmlns:dcterms="http://purl.org/dc/terms/" xmlns:xsi="http://www.w3.org/2001/XMLSchema-instance" xsi:type="dcterms:W3CDTF">2016-05-13T17:18:13Z</dcterms:modified>
  <dc:title xmlns:dc="http://purl.org/dc/elements/1.1/">Untitled</dc:title>
  <dc:description xmlns:dc="http://purl.org/dc/elements/1.1/"/>
  <dc:subject xmlns:dc="http://purl.org/dc/elements/1.1/"/>
  <cp:keywords/>
  <cp:category/>
</cp:coreProperties>
</file>